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Commitments" sheetId="15" state="visible" r:id="rId15"/>
    <sheet xmlns:r="http://schemas.openxmlformats.org/officeDocument/2006/relationships" name="Debt" sheetId="16" state="visible" r:id="rId16"/>
    <sheet xmlns:r="http://schemas.openxmlformats.org/officeDocument/2006/relationships" name="Plan 401(K)" sheetId="17" state="visible" r:id="rId17"/>
    <sheet xmlns:r="http://schemas.openxmlformats.org/officeDocument/2006/relationships" name="Warrants" sheetId="18" state="visible" r:id="rId18"/>
    <sheet xmlns:r="http://schemas.openxmlformats.org/officeDocument/2006/relationships" name="Stock Incentive Plan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Summary of Significant Accoun_2" sheetId="22" state="visible" r:id="rId22"/>
    <sheet xmlns:r="http://schemas.openxmlformats.org/officeDocument/2006/relationships" name="Net Loss Per Share (Tables)" sheetId="23" state="visible" r:id="rId23"/>
    <sheet xmlns:r="http://schemas.openxmlformats.org/officeDocument/2006/relationships" name="Fair Value Measurements (Tables" sheetId="24" state="visible" r:id="rId24"/>
    <sheet xmlns:r="http://schemas.openxmlformats.org/officeDocument/2006/relationships" name="Business Combinations (Tables)" sheetId="25" state="visible" r:id="rId25"/>
    <sheet xmlns:r="http://schemas.openxmlformats.org/officeDocument/2006/relationships" name="Goodwill and Intangible Assets " sheetId="26" state="visible" r:id="rId26"/>
    <sheet xmlns:r="http://schemas.openxmlformats.org/officeDocument/2006/relationships" name="Balance Sheet Components (Table" sheetId="27" state="visible" r:id="rId27"/>
    <sheet xmlns:r="http://schemas.openxmlformats.org/officeDocument/2006/relationships" name="Commitments (Tables)" sheetId="28" state="visible" r:id="rId28"/>
    <sheet xmlns:r="http://schemas.openxmlformats.org/officeDocument/2006/relationships" name="Warrants (Tables)" sheetId="29" state="visible" r:id="rId29"/>
    <sheet xmlns:r="http://schemas.openxmlformats.org/officeDocument/2006/relationships" name="Stock Incentive Plans (Tables)" sheetId="30" state="visible" r:id="rId30"/>
    <sheet xmlns:r="http://schemas.openxmlformats.org/officeDocument/2006/relationships" name="Segment Reporting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Net Loss Per Share - Computatio" sheetId="35" state="visible" r:id="rId35"/>
    <sheet xmlns:r="http://schemas.openxmlformats.org/officeDocument/2006/relationships" name="Net Loss Per Share - Potentiall" sheetId="36" state="visible" r:id="rId36"/>
    <sheet xmlns:r="http://schemas.openxmlformats.org/officeDocument/2006/relationships" name="Fair Value Measurements - Fair " sheetId="37" state="visible" r:id="rId37"/>
    <sheet xmlns:r="http://schemas.openxmlformats.org/officeDocument/2006/relationships" name="Fair Value Measurements - Summa" sheetId="38" state="visible" r:id="rId38"/>
    <sheet xmlns:r="http://schemas.openxmlformats.org/officeDocument/2006/relationships" name="Fair Value Measurements - Sum_2" sheetId="39" state="visible" r:id="rId39"/>
    <sheet xmlns:r="http://schemas.openxmlformats.org/officeDocument/2006/relationships" name="Business Combinations - Additio" sheetId="40" state="visible" r:id="rId40"/>
    <sheet xmlns:r="http://schemas.openxmlformats.org/officeDocument/2006/relationships" name="Business Combinations - Summary" sheetId="41" state="visible" r:id="rId41"/>
    <sheet xmlns:r="http://schemas.openxmlformats.org/officeDocument/2006/relationships" name="Business Combinations - Summa_2"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Goodwill and Intangible Asset_6" sheetId="47" state="visible" r:id="rId47"/>
    <sheet xmlns:r="http://schemas.openxmlformats.org/officeDocument/2006/relationships" name="Balance Sheet Components - Summ" sheetId="48" state="visible" r:id="rId48"/>
    <sheet xmlns:r="http://schemas.openxmlformats.org/officeDocument/2006/relationships" name="Balance Sheet Components - Comp" sheetId="49" state="visible" r:id="rId49"/>
    <sheet xmlns:r="http://schemas.openxmlformats.org/officeDocument/2006/relationships" name="Commitments - Additional Inform" sheetId="50" state="visible" r:id="rId50"/>
    <sheet xmlns:r="http://schemas.openxmlformats.org/officeDocument/2006/relationships" name="Commitments - Summary of Lease " sheetId="51" state="visible" r:id="rId51"/>
    <sheet xmlns:r="http://schemas.openxmlformats.org/officeDocument/2006/relationships" name="Commitments - Summary of Other " sheetId="52" state="visible" r:id="rId52"/>
    <sheet xmlns:r="http://schemas.openxmlformats.org/officeDocument/2006/relationships" name="Commitments - Future Minimum Le" sheetId="53" state="visible" r:id="rId53"/>
    <sheet xmlns:r="http://schemas.openxmlformats.org/officeDocument/2006/relationships" name="Debt - Additional Information (" sheetId="54" state="visible" r:id="rId54"/>
    <sheet xmlns:r="http://schemas.openxmlformats.org/officeDocument/2006/relationships" name="Plan 401(K) - Additional Inform" sheetId="55" state="visible" r:id="rId55"/>
    <sheet xmlns:r="http://schemas.openxmlformats.org/officeDocument/2006/relationships" name="Warrants - Additional Informati" sheetId="56" state="visible" r:id="rId56"/>
    <sheet xmlns:r="http://schemas.openxmlformats.org/officeDocument/2006/relationships" name="Warrants - Outstanding Warrants" sheetId="57" state="visible" r:id="rId57"/>
    <sheet xmlns:r="http://schemas.openxmlformats.org/officeDocument/2006/relationships" name="Stock Incentive Plans - Summary" sheetId="58" state="visible" r:id="rId58"/>
    <sheet xmlns:r="http://schemas.openxmlformats.org/officeDocument/2006/relationships" name="Stock Incentive Plans - Additio" sheetId="59" state="visible" r:id="rId59"/>
    <sheet xmlns:r="http://schemas.openxmlformats.org/officeDocument/2006/relationships" name="Stock Incentive Plans - Summa_2" sheetId="60" state="visible" r:id="rId60"/>
    <sheet xmlns:r="http://schemas.openxmlformats.org/officeDocument/2006/relationships" name="Stock Incentive Plans - Weighte" sheetId="61" state="visible" r:id="rId61"/>
    <sheet xmlns:r="http://schemas.openxmlformats.org/officeDocument/2006/relationships" name="Stock Incentive Plans - Summa_3" sheetId="62" state="visible" r:id="rId62"/>
    <sheet xmlns:r="http://schemas.openxmlformats.org/officeDocument/2006/relationships" name="Income Taxes - Additional Infor" sheetId="63" state="visible" r:id="rId63"/>
    <sheet xmlns:r="http://schemas.openxmlformats.org/officeDocument/2006/relationships" name="Segment Reporting - Reportable " sheetId="64" state="visible" r:id="rId64"/>
    <sheet xmlns:r="http://schemas.openxmlformats.org/officeDocument/2006/relationships" name="Segment Reporting - Long-Lived " sheetId="65" state="visible" r:id="rId65"/>
  </sheets>
  <definedNames/>
  <calcPr calcId="124519" fullCalcOnLoad="1"/>
</workbook>
</file>

<file path=xl/sharedStrings.xml><?xml version="1.0" encoding="utf-8"?>
<sst xmlns="http://schemas.openxmlformats.org/spreadsheetml/2006/main" uniqueCount="694">
  <si>
    <t>Document and Entity Information - shares</t>
  </si>
  <si>
    <t>9 Months Ended</t>
  </si>
  <si>
    <t>Sep. 30, 2019</t>
  </si>
  <si>
    <t>Oct. 29,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CareDx, Inc.</t>
  </si>
  <si>
    <t>Entity Central Index Key</t>
  </si>
  <si>
    <t>0001217234</t>
  </si>
  <si>
    <t>Entity Filer Category</t>
  </si>
  <si>
    <t>Accelerated Filer</t>
  </si>
  <si>
    <t>Entity Small Business</t>
  </si>
  <si>
    <t>true</t>
  </si>
  <si>
    <t>Entity Emerging Growth Company</t>
  </si>
  <si>
    <t>Entity Ex Transition Period</t>
  </si>
  <si>
    <t>Entity Shell Company</t>
  </si>
  <si>
    <t>Entity Common Stock, Shares Outstanding</t>
  </si>
  <si>
    <t>Entity Current Reporting Status</t>
  </si>
  <si>
    <t>Yes</t>
  </si>
  <si>
    <t>Current Fiscal Year End Date</t>
  </si>
  <si>
    <t>--12-31</t>
  </si>
  <si>
    <t>Condensed Consolidated Balance Sheets - USD ($) $ in Thousands</t>
  </si>
  <si>
    <t>Dec. 31, 2018</t>
  </si>
  <si>
    <t>Current assets:</t>
  </si>
  <si>
    <t>Cash and cash equivalents</t>
  </si>
  <si>
    <t>Accounts receivable</t>
  </si>
  <si>
    <t>Inventory</t>
  </si>
  <si>
    <t>Prepaid and other current assets</t>
  </si>
  <si>
    <t>Total current assets</t>
  </si>
  <si>
    <t>Property and equipment, net</t>
  </si>
  <si>
    <t>Operating leases right-of-use assets</t>
  </si>
  <si>
    <t>Intangible assets, net</t>
  </si>
  <si>
    <t>Goodwill</t>
  </si>
  <si>
    <t>Restricted cash</t>
  </si>
  <si>
    <t>Other assets</t>
  </si>
  <si>
    <t>Total assets</t>
  </si>
  <si>
    <t>Current liabilities:</t>
  </si>
  <si>
    <t>Accounts payable</t>
  </si>
  <si>
    <t>Accrued compensation</t>
  </si>
  <si>
    <t>Accrued and other liabilities</t>
  </si>
  <si>
    <t>Total current liabilities</t>
  </si>
  <si>
    <t>Deferred tax liability</t>
  </si>
  <si>
    <t>Common stock warrant liability</t>
  </si>
  <si>
    <t>Deferred payments for intangible assets</t>
  </si>
  <si>
    <t>Other liabilities</t>
  </si>
  <si>
    <t>Total liabilities</t>
  </si>
  <si>
    <t>Commitments and contingencies (Note 8)</t>
  </si>
  <si>
    <t xml:space="preserve"> </t>
  </si>
  <si>
    <t>Stockholders’ equity:</t>
  </si>
  <si>
    <t>Preferred stock: $0.001 par value; 10,000,000 shares authorized at September 30, 2019 and December 31, 2018; no shares issued and outstanding at September 30, 2019 and December 31, 2018</t>
  </si>
  <si>
    <t>Common stock: $0.001 par value; 100,000,000 shares authorized at September 30, 2019 and December 31, 2018; 42,421,115 shares and 41,384,960 shares issued and outstanding at September 30,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 USD ($) $ in Thousands</t>
  </si>
  <si>
    <t>3 Months Ended</t>
  </si>
  <si>
    <t>Sep. 30, 2018</t>
  </si>
  <si>
    <t>Revenue:</t>
  </si>
  <si>
    <t>Total revenue</t>
  </si>
  <si>
    <t>Cost of revenue</t>
  </si>
  <si>
    <t>Gross profit</t>
  </si>
  <si>
    <t>Operating expenses:</t>
  </si>
  <si>
    <t>Research and development</t>
  </si>
  <si>
    <t>Sales and marketing</t>
  </si>
  <si>
    <t>General and administrative</t>
  </si>
  <si>
    <t>Change in estimated fair value of contingent consideration</t>
  </si>
  <si>
    <t>Total operating expenses</t>
  </si>
  <si>
    <t>Loss from operations</t>
  </si>
  <si>
    <t>Other income (expense):</t>
  </si>
  <si>
    <t>Interest income (expense), net</t>
  </si>
  <si>
    <t>Debt extinguishment expenses</t>
  </si>
  <si>
    <t>Change in estimated fair value of common stock warrant liability and derivative liability</t>
  </si>
  <si>
    <t>Other expense, net</t>
  </si>
  <si>
    <t>Total other income (expense)</t>
  </si>
  <si>
    <t>Loss before income taxes</t>
  </si>
  <si>
    <t>Income tax benefit</t>
  </si>
  <si>
    <t>Net loss</t>
  </si>
  <si>
    <t>Net loss attributable to noncontrolling interest</t>
  </si>
  <si>
    <t>Net loss attributable to CareDx, Inc.</t>
  </si>
  <si>
    <t>Net loss per share attributable to CareDx, Inc. (Note 3):</t>
  </si>
  <si>
    <t>Basic (in dollars per share)</t>
  </si>
  <si>
    <t>Diluted (in dollars per share)</t>
  </si>
  <si>
    <t>Weighted-average shares used to compute net loss per share attributable to CareDx, Inc.:</t>
  </si>
  <si>
    <t>Basic (in shares)</t>
  </si>
  <si>
    <t>Diluted (in shares)</t>
  </si>
  <si>
    <t>Service [Member]</t>
  </si>
  <si>
    <t>Product [Member]</t>
  </si>
  <si>
    <t>Digital And Other [Member]</t>
  </si>
  <si>
    <t>Condensed Consolidated Statements of Comprehensive Loss - USD ($) $ in Thousands</t>
  </si>
  <si>
    <t>Statement of Comprehensive Income [Abstract]</t>
  </si>
  <si>
    <t>Other comprehensive income (loss):</t>
  </si>
  <si>
    <t>Foreign currency translation adjustments, net of tax</t>
  </si>
  <si>
    <t>Net comprehensive loss</t>
  </si>
  <si>
    <t>Comprehensive loss attributable to noncontrolling interest, net of tax</t>
  </si>
  <si>
    <t>Comprehensive loss attributable to CareDx, Inc.</t>
  </si>
  <si>
    <t>Condensed Consolidated Statements of Stockholders' Equity - USD ($) $ in Thousands</t>
  </si>
  <si>
    <t>Total</t>
  </si>
  <si>
    <t>Common Stock [Member]</t>
  </si>
  <si>
    <t>Additional Paid-in Capital [Member]</t>
  </si>
  <si>
    <t>Accumulated Other Comprehensive Loss [Member]</t>
  </si>
  <si>
    <t>Accumulated Deficit [Member]</t>
  </si>
  <si>
    <t>Noncontrolling Interest [Member]</t>
  </si>
  <si>
    <t>Beginning balance (in shares) at Dec. 31, 2017</t>
  </si>
  <si>
    <t>Beginning balance at Dec. 31, 2017</t>
  </si>
  <si>
    <t>Adoption of ASC 606 | Accounting Standards Update 2014-09 [Member]</t>
  </si>
  <si>
    <t>Reclassification of warrants from liability to equity</t>
  </si>
  <si>
    <t>Conversion of convertible debt (in shares)</t>
  </si>
  <si>
    <t>Conversion of convertible debt</t>
  </si>
  <si>
    <t>Issuance of common stock under ESPP (in shares)</t>
  </si>
  <si>
    <t>Issuance of common stock under ESPP</t>
  </si>
  <si>
    <t>RSU settlements, net of shares withheld (in shares)</t>
  </si>
  <si>
    <t>RSU settlements, net of shares withheld</t>
  </si>
  <si>
    <t>Issuance of common stock for services (in shares)</t>
  </si>
  <si>
    <t>Issuance of common stock for services</t>
  </si>
  <si>
    <t>Issuance of common stock for cash upon exercise of stock options (in shares)</t>
  </si>
  <si>
    <t>Issuance of common stock for cash upon exercise of stock options</t>
  </si>
  <si>
    <t>Issuance of common stock for cash upon exercise of warrants (in shares)</t>
  </si>
  <si>
    <t>Issuance of common stock for cash upon exercise of warrants</t>
  </si>
  <si>
    <t>Share-based compensation expense</t>
  </si>
  <si>
    <t>Acquisition of noncontrolling interests</t>
  </si>
  <si>
    <t>Foreign currency translation adjustment</t>
  </si>
  <si>
    <t>Ending balance (in shares) at Mar. 31, 2018</t>
  </si>
  <si>
    <t>Ending balance at Mar. 31, 2018</t>
  </si>
  <si>
    <t>Ending balance (in shares) at Sep. 30, 2018</t>
  </si>
  <si>
    <t>Ending balance at Sep. 30, 2018</t>
  </si>
  <si>
    <t>Beginning balance (in shares) at Mar. 31, 2018</t>
  </si>
  <si>
    <t>Beginning balance at Mar. 31, 2018</t>
  </si>
  <si>
    <t>Issuance of common stock for contingent consideration (in shares)</t>
  </si>
  <si>
    <t>Issuance of common stock for contingent consideration</t>
  </si>
  <si>
    <t>Issuance of warrants in connection with Perceptive debt</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Changes in estimated offering costs</t>
  </si>
  <si>
    <t>Ending balance (in shares) at Jun. 30, 2019</t>
  </si>
  <si>
    <t>Ending balance at Jun. 30, 2019</t>
  </si>
  <si>
    <t>Contingent consideration classified as equity</t>
  </si>
  <si>
    <t>Condensed Consolidated Statements of Cash Flows - USD ($) $ in Thousands</t>
  </si>
  <si>
    <t>Operating activities:</t>
  </si>
  <si>
    <t>Adjustments to reconcile net loss to net cash used in operating activities:</t>
  </si>
  <si>
    <t>Stock-based compensation</t>
  </si>
  <si>
    <t>Revaluation of common stock warrant liability and derivative liability to estimated fair value</t>
  </si>
  <si>
    <t>Depreciation and amortization</t>
  </si>
  <si>
    <t>Loss on the write-off of fixed assets</t>
  </si>
  <si>
    <t>Non-cash lease expense</t>
  </si>
  <si>
    <t>Amortization of inventory fair market value adjustment</t>
  </si>
  <si>
    <t>Loss on conversion of JGB Debt to shares of common stock</t>
  </si>
  <si>
    <t>Amortization of debt discount and noncash interest expense</t>
  </si>
  <si>
    <t>Revaluation of contingent consideration to estimated fair value</t>
  </si>
  <si>
    <t>Changes in operating assets and liabilities:</t>
  </si>
  <si>
    <t>Prepaid and other assets</t>
  </si>
  <si>
    <t>Operating leases liabilities, net</t>
  </si>
  <si>
    <t>Change in deferred taxes</t>
  </si>
  <si>
    <t>Net cash used in operating activities</t>
  </si>
  <si>
    <t>Investing activities:</t>
  </si>
  <si>
    <t>Acquisition of business</t>
  </si>
  <si>
    <t>Acquisition of intangible assets</t>
  </si>
  <si>
    <t>Investment in equity securities</t>
  </si>
  <si>
    <t>Acquisition of noncontrolling interests, net of cash acquired</t>
  </si>
  <si>
    <t>Purchase of property and equipment, net</t>
  </si>
  <si>
    <t>Net cash used in investing activities</t>
  </si>
  <si>
    <t>Financing activities:</t>
  </si>
  <si>
    <t>Proceeds from Perceptive term loan, net of issuance costs</t>
  </si>
  <si>
    <t>Proceeds from issuance of common stock under employee stock purchase plan</t>
  </si>
  <si>
    <t>Taxes paid related to net share settlement of restricted stock units</t>
  </si>
  <si>
    <t>Proceeds from exercise of warrants</t>
  </si>
  <si>
    <t>Proceeds from exercise of stock options</t>
  </si>
  <si>
    <t>Principal payments on debt and finance lease obligations</t>
  </si>
  <si>
    <t>Change in short term credit facility</t>
  </si>
  <si>
    <t>Net cash (used in) provided by financing activities</t>
  </si>
  <si>
    <t>Effect of exchange rate changes on cash and cash equivalents</t>
  </si>
  <si>
    <t>Net decrease in cash, cash equivalents and restricted cash</t>
  </si>
  <si>
    <t>Cash, cash equivalents, and restricted cash at beginning of period</t>
  </si>
  <si>
    <t>Cash, cash equivalents, and restricted cash at end of period</t>
  </si>
  <si>
    <t>Supplemental disclosure of cash flow information:</t>
  </si>
  <si>
    <t>Cash, Cash Equivalents and Restricted Cash as of:</t>
  </si>
  <si>
    <t>Total cash, cash equivalents and restricted cash at the end of period</t>
  </si>
  <si>
    <t>Conexio [Member]</t>
  </si>
  <si>
    <t>Contingent payments related to the acquisition of Conexio Genomics Pty Ltd.</t>
  </si>
  <si>
    <t>Organization and Description of Business</t>
  </si>
  <si>
    <t>Organization, Consolidation and Presentation of Financial Statements [Abstract]</t>
  </si>
  <si>
    <t>ORGANIZATION AND DESCRIPTION OF BUSINESS CareDx, Inc. (“CareDx” or the “Company”) together with its subsidiaries, is a leading precision medicine company focused on the discovery, development and commercialization of clinically differentiated, high-value healthcare solutions for transplant patients and caregivers. The Company’s headquarters are in Brisbane, California. The primary operations are in Brisbane, California; Omaha, Nebraska; Fremantle, Australia and Stockholm, Sweden. The Company’s commercially available testing services consist of AlloMap ® Heart, which is a gene expression solution for heart transplant patients, and AlloSure ® Kidney, which is a donor-derived cell-free DNA (“dd-cfDNA”) solution for kidney transplant patients. The Company also offers high quality products that increase the chance of successful transplants by facilitating a better match between a donor and a recipient of stem cells and organs. On May 7, 2019, the Company completed the acquisition of 100% of the outstanding equity of Ottr Complete Transplant Management (“Ottr”). Ottr’s solutions enable integration with electronic medical records (“EMR”) systems, providing patient surveillance management tools and outcomes data to transplant centers. On August 26, 2019, the Company completed the acquisition of 100% of the outstanding equity of XynManagement, Inc. (“XynManagement”). Ottr and XynManagement products will be added to the CareDx Digital Solutions portfolio. See Note 5 for further details. Testing Services AlloMap Heart is a covered service for Medicare beneficiaries since January 1, 2006. In 2018, the Medicare reimbursement rate for AlloMap Heart was set at $3,240, which remains applicable for 2019. AlloMap Heart has also received positive coverage decisions from many of the largest U.S. private payers. In October 2017, the Company commercially launched AlloSure Kidney, its proprietary next generation sequencing-based test that measures dd-cfDNA in kidney transplant recipients. The Medicare reimbursement rate for AlloSure Kidney is currently $2,841. AlloSure Kidney has also received payments from private payers on a case-by-case basis. However, no positive coverage decisions from private payers have yet been made for AlloSure Kidney. In September 2018, the Company initiated the Surveillance HeartCare ™ Outcomes Registry (“SHORE”). SHORE is a prospective, multi-center, observational registry of patients receiving HeartCare for surveillance. HeartCare combines the gene expression profiling technology of AlloMap Heart with the dd-cfDNA analysis of AlloSure ® Heart in one surveillance solution. In August 2019, AlloSure Heart received a positive draft Local Coverage Determination (dLCD) for Medicare coverage. In February 2019, AlloSure ® Lung became available for lung transplant patients through a compassionate use program while the test is undergoing further studies. In September 2019, the Company announced the commencement of the Outcomes of KidneyCare ™ on Renal Allografts (“OKRA”) study. OKRA is an extension of the Kidney Allograft Outcomes AlloSure Registry (“K-OAR”). OKRA is a prospective, multi-center, observational, registry of patients receiving KidneyCare for surveillance. KidneyCare combines the dd-cfDNA analysis of AlloSure Kidney with the gene expression profiling technology of AlloMap ® Kidney and the predictive artificial intelligence technology of KidneyCare ™ iBox developing a multimodality surveillance solution. The Company has not yet made any applications to payers for reimbursement coverage of AlloMap Kidney or KidneyCare iBox. Products Olerup SSP ® is used to type Human Leukocyte Antigen (“HLA”) alleles, based on the sequence specific primer (“SSP”) technology. Olerup SBT ™ is a complete product range for sequence-based typing of HLA alleles. QTYPE ® enables speed and precision in HLA typing at a low to intermediate resolution for samples that require a fast turnaround time and uses real-time polymerase chain reaction, or PCR methodology. TruSight HLA is a next generation sequencing (“NGS”)-based high resolution typing solution that provides NGS-level resolution to HLA typing. The Company’s suite of AlloSeq products are commercial NGS-based kitted solutions that the Company acquired as a result of its License Agreement. These products include: AlloSeq ™ Tx, a high-resolution HLA typing solution, AlloSeq ™ cfDNA, a surveillance solution designed to measure dd-cfDNA in blood to detect active rejection in transplant recipients, and AlloSeq ™ HCT, a solution for chimerism testing for stem cell transplant recipients. Digital Following the acquisitions of both Ottr and XynManagement, CareDx is a leading provider of transplant patient tracking software (“Ottr software”), as well as of transplant quality tracking and waitlist management solutions. Ottr software provides comprehensive solutions for transplant patient management, and is currently used in over 60 leading transplant centers in the U.S. Ottr software enables integration with EMR systems, including Cerner and Epic, providing patient surveillance management tools and outcomes data to transplant centers. XynManagement provides two unique solutions, XynQAPI software (“XynQAPI”) and Waitlist Management. XynQAPI simplifies transplant quality tracking and Scientific Registry of Transplant Recipients (“SRTR”) reporting. Waitlist Management includes a team of transplant assistants who maintain regular contact with patients on the waitlist to help prepare for their transplant and maintain eligibility. Liquidity The Company has incurred significant losses and negative cash flows from operations since its inception and had an accumulated deficit of $329.0 million at September 30, 2019. As of September 30, 2019, the Company had cash and cash equivalents of $40.9 million. The Company may require additional financing in the future to fund working capital and pay its obligations as they come due. Additional financing might include issuance of equity securities, debt, cash from collaboration agreements or a combination of these. However, there can be no assurance that the Company will be successful in acquiring additional funding at levels sufficient to fund its operations or on terms favorable to the Company. The Company believes its existing cash balance and expected revenues will be sufficient to meet its anticipated cash requirements for at least the next 12 months.</t>
  </si>
  <si>
    <t>Summary of Significant Accounting Policies</t>
  </si>
  <si>
    <t>Accounting Policies [Abstract]</t>
  </si>
  <si>
    <t>SUMMARY OF SIGNIFICANT ACCOUNTING POLICIES The significant accounting policies and estimates used in preparation of the unaudited condensed consolidated financial statements are described in the Company’s audited consolidated financial statements as of and for the year ended December 31, 2018, and the notes thereto, which are included in the Company’s Annual Report on Form 10-K for the year ended December 31, 2018. Material changes to the significant accounting policies previously disclosed in the Company’s Annual Report on Form 10-K for the year ended December 31, 2018 are reflected below. Basis of Presentation The accompanying unaudited condensed consolidated financial statements have been prepared in conformity with accounting principles generally accepted in the United States of America (“U.S. GAAP”), and follow the requirements of the Securities and Exchange Commission (the “SEC”) for interim reporting. As permitted under those rules, certain notes and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condensed consolidated balance sheet as of December 31, 2018 has been derived from audited consolidated financial statements as of that date but does not include all of the financial information required by U.S. GAAP for complete financial statements. Operating results for the three and nine months ended September 30, 2019 are not necessarily indicative of the results that may be expected for the year ending December 31, 2019. The accompanying unaudited condensed consolidated financial statements include the accounts of the Company and its subsidiaries. Intercompany transactions have been eliminated. Reclassifications and Changes in Presentation Certain prior period amounts have been reclassified to conform with the current period presentation, including: (i) separate presentation of debt extinguishment expenses from other expense, net, (ii) combined presentation of license and other revenue with digital revenue, (iii) combined presentation of cost of testing services, cost of product, and cost of digital, and (iv) separate presentation of gross profit. These reclassifications had no effect on the reported results of operations.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unaudited condensed consolidated financial statements and accompanying notes. On an ongoing basis, management evaluates its estimates, including those related to transaction price estimates used for testing services revenue; standalone fair value of digital revenue performance obligations; accrued expenses for clinical studies; inventory valuation; the fair value of issued common stock warrants and embedded derivatives; the fair value of assets and liabilities acquired in a business combination or an assets acquisition (including identifiable intangible assets acquired); the fair value of contingent consideration recorded in connection with a business combination; the grant date fair value assumptions used to estimate stock-based compensation expense; income taxes; impairment of long-lived assets and indefinite-lived assets (including goodwill); and legal contingencies. Actual results could differ from those estimates. Concentrations of Credit Risk and Other Risks and Uncertainties For the three months ended September 30, 2019 and 2018, approximately 54% and 50% respectively, of total revenue was derived from Medicare. For the nine months ended September 30, 2019 and 2018, approximately 39% and 47%, respectively, of total revenue was derived from Medicare. No other payers or customers represented more than 10% of total revenue for these periods. As of September 30, 2019 and December 31, 2018, approximately 30% and 27%, respectively, of accounts receivable was due from Medicare. No other payer or customer represented more than 10% of accounts receivable on either September 30, 2019 or December 31, 2018. Leases Effective January 1, 2019, the Company adopted Accounting Standard Codification (“ASC”) Topic 842, Leases (“ASC 842”). The Company determines if an arrangement is or contains a lease at contract inception. The Company leases office space and equipment primarily through operating leases with a limited number of finance leases. A right-of-use (“ROU”) asset, representing the underlying asset during the lease term, and a lease liability, representing the payment obligation arising from the lease, are recognized on the condensed consolidated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OU asset is recognized on a straight-line basis over the shorter of the estimated useful life of the asset or the lease term. Short-term leases with an initial term of 12 months or less are not recorded on the balance sheet.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The Company’s leases have remaining terms of 1.25 years to 3.06 years, some of which include options to extend the lease term. The Company’s lease terms may include renewal options that are reasonably certain to be exercised and termination options that are reasonably certain not to be exercised. Certain finance leases also include bargain purchase options of the leased equipment. Recent Accounting Pronouncements Effective January 1, 2019, the Company adopted ASC 842 using the optional transition method and applied the standard only to leases that existed at that date. Under the optional transition method, the Company does not need to restate the comparative periods in transition and will continue to present financial information and disclosures for periods before January 1, 2019 in accordance with ASC Topic 840. The Company has also chosen to apply the package of practical expedients for existing leases, which provides relief from reassessing: (i) whether a contract is or contains a lease, (ii) lease classification, and (iii) whether initial direct costs can be capitalized. The Company has also made some accounting policy elections to: (i) allow the Company not to separate nonlease components from lease components, and instead to account for those as a single lease component, and (ii) elect not to recognize a ROU asset and a lease liability for leases with a term of 12 months or less . Upon adoption of ASC 842 on January 1, 2019, the Company recorded a ROU asset of approximately $3.0 million and a lease liability of approximately $3.8 million. The lease liability was determined based on the present value of the remaining minimum lease payments. The ROU asset was determined based on the value of the lease liability, adjusted for the deferred rent balances of approximately $0.8 million, which were previously included in accrued and other liabilities as well as deferred rent, net of current portion. See Note 8 for further details. The standard did not have a material impact on the unaudited condensed consolidated statement of cash flows or the condensed consolidated statement of operations. In February 2018, the Financial Accounting Standards Board (“FASB”) issued ASU No. 2018-2, Income Statement – Reporting Comprehensive Income (ASC Topic 220): Reclassification of Certain Tax Effects from Accumulated Other Comprehensive Income (“ASU 2018-2”) . The amendments in ASU 2018-2 allow a reclassification from accumulated other comprehensive income to retained earnings for certain tax effects resulting from the Tax Cuts and Jobs Act (the “Tax Act”). ASU 2018-2 became effective for all interim and annual reporting periods beginning after December 15, 2018 and may be applied retrospectively or as of the beginning of the period of adoption. The Company adopted the standard on January 1, 2019. The adoption of the new standard did not have a material impact on the Company’s unaudited condensed consolidated financial statements. In September 2018, the FASB issued ASU No. 2018-7, Compensation - Stock Compensation (ASC Topic 718): Improvements to Nonemployee Share Based Payment Accounting (“ASU 2018-7”). ASU 2018-7 is effective for all interim and annual reporting periods beginning on or after December 15, 2018. The Company adopted ASU 2018-7 on January 1, 2019 applying a modified retrospective approach. On transition, the Company only had nonemployee equity-classified awards with an established measurement date. Accordingly, the Company did not record a cumulative-effect adjustment to retained earnings. In August 2018, the FASB issued ASU No. 2018-15, Intangibles – Goodwill and Other – Internal – Use Software (ASC Subtopic 350-40): Customer’s Accounting for Implementation Costs Incurred in a Cloud Computing Arrangement That Is a Service Contract (“ASU 2018-15”). ASU 2018-15 is effective for fiscal years beginning after December 15, 2019 and interim periods therein. Early adoption of ASU 2018-15 is permitted including adoption in any interim period. The Company plans to adopt the standard during 2019. The Company expects the new standard will impact its prospective unaudited condensed consolidated financial statements after adoption related to implementation costs in a cloud computing arrangement if and when entered by the Company. In August 2018, the FASB issued ASU 2018-13, Fair Value Measurement (ASC Topic 820) , which modifies, removes and adds certain disclosure requirements on fair value measurements based on the FASB Concepts Statement, Conceptual Framework for Financial Reporting—Chapter 8: Notes to Financial Statements. The ASU is effective for the Company’s interim and annual reporting periods during the year ending December 31, 2020, and all annual and interim reporting period thereafter. The amendments on changes in unrealized gains and losses, the range and weighted-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is in the process of assessing the impact that the ASU will have in its unaudited condensed consolidated financial statements and disclosures. The Company does not believe adoption of the guidance will have a significant impact on its condensed consolidated financial statements. In September 2016, the FASB issued ASU 2016-13, Measurement of Credit Losses on Financial Instruments (ASC Topic 326), which amends the FASB’s guidance on the impairment of financial instruments. The ASU adds to U.S. GAAP an impairment model known as the current expected credit loss (“CECL”) model, which is based on expected losses rather than incurred losses. Under the new guidance, an entity recognizes as an allowance its estimate of lifetime expected credit losses, which the FASB believes will result in more timely recognition of such losses. The new CECL standard is effective for public companies for annual reporting periods beginning after December 15, 2019, and interim periods therein. ASU 2016-13 has a greater impact on banks. However, nonbank entities that have financial instruments or other assets such as trade receivables, contract assets, lease receivables, financial guarantees, loans and loan commitments, and held-to-maturity debt securities are subject to the CECL model. The Company does not believe adoption of the guidance will have a significant impact on its condensed consolidated financial statements.</t>
  </si>
  <si>
    <t>Net Loss Per Share</t>
  </si>
  <si>
    <t>Earnings Per Share [Abstract]</t>
  </si>
  <si>
    <t xml:space="preserve">NET LOSS PER SHAREBasic and diluted net loss per share have been computed by dividing the net loss by the weighted-average number of common shares outstanding during the period, without consideration of common share equivalents as their effect would have been antidilutive. The following tables set forth the computation of the Company’s basic and diluted net loss per share (in thousands, except shares and per share data): Three Months Ended September 30, Nine Months Ended September 30, 2019 2018 2019 2018 Numerator: Net loss attributable to CareDx, Inc. used to compute basic and diluted net loss per share $ (1,813) $ (19,970) $ (17,191) $ (43,001) Denominator: Weighted-average shares used to compute basic and diluted net loss per share attributable to CareDx, Inc. 42,393,550 37,154,293 42,048,647 34,134,138 Net loss per share attributable to CareDx, Inc.: Basic and diluted $ (0.04) $ (0.54) $ (0.41) $ (1.26) The following potentially dilutive securities have been excluded from diluted net loss per share as at September 30, 2019 because their effect would be antidilutive: Three and Nine Months Ended September 30, 2019 2018 Shares of common stock subject to outstanding options 2,668,388 2,532,171 Shares of common stock subject to outstanding common stock warrants 355,240 798,553 Restricted stock units 1,552,466 894,304 Total common stock equivalents 4,576,094 4,225,028 </t>
  </si>
  <si>
    <t>Fair Value Measurements</t>
  </si>
  <si>
    <t>Fair Value Disclosures [Abstract]</t>
  </si>
  <si>
    <t>FAIR VALUE MEASUREMENTS The Company records its financial assets and liabilities at fair value. The carrying amounts of certain financial instruments of the Company, including cash and cash equivalents, prepaid expenses and other current assets, accounts payable and accrued liabilities, approximate fair value due to their relatively short maturitie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sets forth the Company’s financial assets and liabilities measured at fair value on a recurring basis, as of September 30, 2019 and December 31, 2018 (in thousands): September 30, 2019 Fair Value Measured Using (Level 1) (Level 2) (Level 3) Total Assets Money market funds $ 33,691 $ — $ — $ 33,691 Liabilities Common stock warrant liability $ — $ — $ 6,940 $ 6,940 December 31, 2018 Fair Value Measured Using (Level 1) (Level 2) (Level 3) Total Assets Money market funds $ 59,471 $ — $ — $ 59,471 Liabilities Common stock warrant liability $ — $ — $ 10,003 $ 10,003 The following table presents the issuances, exercises, changes in fair value and reclassifications of the Company’s Level 3 financial instruments that are measured at fair value on a recurring basis (in thousands): (Level 3) Common Stock Warrant Liability Balance as of December 31, 2018 $ 10,003 Exercise of warrants (3,157) Change in estimated fair value 94 Balance as of September 30, 2019 $ 6,940 The Company recognizes transfers between levels of the fair value hierarchy as of the end of the reporting period. There were no transfers between Level 1, Level 2 and Level 3 categories during the periods presented. In determining fair value, the Company uses various valuation approaches within the fair value measurement framework. The valuation methodologies used for the Company’s instruments measured at fair value and their classification in the valuation hierarchy are summarized below: • Money market funds – Investments in money market funds are classified within Level 1. At September 30, 2019 and December 31, 2018, money market funds were included on the balance sheets in cash and cash equivalents. • Common stock warrant liability – The Company utilizes a binomial-lattice pricing model (the “Monte Carlo Simulation Model”) that involves a market condition simulation to estimate the fair value of the warrants. The application of the Monte Carlo Simulation Model requires the use of a number of complex assumptions including the Company’s stock price, expected life of the warrants, stock price volatility determined from the Company’s historical stock prices and stock prices of peer companies in the diagnostics industry, and risk-free rates based on the implied yield currently available in the U.S. Treasury zero-coupon issues with a remaining term equal to the expected life of the warrants. Increases (decreases) in the assumptions discussed above result in a directionally similar impact to the fair value of the common stock warrant liability. Common Stock Warrant Liability Valuation Assumptions September 30, 2019 December 31, 2018 Private Placement Common Stock Warrant Liability Stock Price $ 22.61 $ 25.14 Exercise Price $ 1.12 $ 1.12 Remaining term (in years) 3.54 4.29 Volatility 81.00% 79.00% Risk-free interest rate 1.55% 2.46%</t>
  </si>
  <si>
    <t>Business Combinations</t>
  </si>
  <si>
    <t>Business Combinations [Abstract]</t>
  </si>
  <si>
    <t>BUSINESS COMBINATIONS Ottr On May 7, 2019, the Company acquired 100% of the outstanding common stock of Ottr for total consideration of $16.1 million. Ottr was formed in 1993 and is a leading provider of organ transplant patient tracking software. The Ottr software provides comprehensive solutions for transplant patient management, and is currently used in over 60 leading transplant centers in the U.S. The Ottr software enables integration with EMR systems, including Cerner and Epic, providing patient surveillance management tools and outcomes data to transplant centers. The Company accounted for the transaction as a business combination using the acquisition method of accounting. Results of operations of Ottr have been included with the Company’s results since the date of the acquisition. Acquisition-related costs of $0.6 million associated with the acquisition were expensed as incurred, and classified as part of general and administrative expenses in the condensed consolidated statement of operations. Goodwill of $10.0 million arising from the acquisition primarily consists of synergies from combining the Ottr software with the current testing solutions offered by the Company. The integration of the Ottr software into transplant center EMR systems may simplify the ordering process for the Company’s leading surveillance tests, optimize transplant patient safety, increase efficiency and facilitate compliance. None of the goodwill is expected to be deductible for income tax purposes. All of the goodwill has been assigned to the Company’s existing operating segment. The following table summarizes the consideration paid for Ottr and the provisional amounts of the assets acquired and liabilities assumed recognized at their estimated fair value at the acquisition date: Total Consideration Cash $ 16,037 Accrued purchase consideration 111 Total Consideration $ 16,148 Recognized amounts of identifiable assets acquired and Current assets $ 1,525 Fixed assets 35 Identifiable intangible assets 6,600 Current liabilities (2,056) Total identifiable net assets acquired 6,104 Goodwill 10,044 $ 16,148 The allocation of the purchase price to assets acquired and liabilities assumed was based on the Company’s best estimate of the fair value of such assets and liabilities as of the acquisition date. The fair value of the acquired current liabilities as of June 30, 2019 included a preliminary deferred revenue balance of $2.3 million. During the three months ended September 30, 2019, the Company recorded an adjustment of $0.5 million to the initial valuation amount of deferred revenue, decreasing its balance to $1.8 million as of the acquisition date. This change is a result of updated assumptions and methodologies for acquired software maintenance contracts. As part of this adjustment, goodwill decreased by approximately $0.6 million. At the acquisition date the Company estimated net deferred tax assets of approximately $0.2 million arising from temporary differences related to assets acquired and liabilities assumed. The Company estimated that Ottr had net operating losses (“NOLs”) carryforward of approximately $6.9 million, $4.3 million of which will begin to expire in 2033, and the remaining $2.6 million will be carried forward indefinitely. A full valuation allowance of $0.2 million was recognized as of the acquisition date resulting in no impact from deferred taxes to Ottr’s opening balance. An Internal Revenue Code Section 382 study for NOLs was finalized during the third quarter of 2019 and deferred taxes acquired are finalized as of September 30, 2019. The following table summarizes the fair values of the intangible assets acquired as of the acquisition date ($ in thousands): Estimated Fair Value Estimated Useful Lives (Years) Customer relationships $ 4,200 15 Developed technology 2,300 10 Trademark 100 2 Total $ 6,600 Customer relationships acquired by the Company represent the fair value of future projected revenue that is expected to be derived from sales of Ottr’s products to existing customers. The customer relationships’ fair value has been estimated utilizing a multi-period excess earnings method under the income approach, which reflects the present value of the projected cash flows that are expected to be generated by the customer relationships, less charges representing the contribution of other assets to those cash flows that use projected cash flows with and without the intangible asset in place. The economic useful life was determined based on the distribution of the present value of the cash flows attributable to the intangible asset. The acquired developed technology represents the fair value of Ottr’s proprietary software. The trademark acquired consists primarily of the Ottr brand and markings. The fair value of both the developed technology and the trademark were determined using the relief-from-royalty method under the income approach. This method considers the value of the asset to be the value of the royalty payments from which the Company is relieved due to its ownership of the asset. The royalty rates of 15.0% and 1.0% were used to estimate the fair value of the developed technology and the trademark, respectively. The Company utilized a discount rate of 14.5% in estimating the fair value of these three intangible assets. As of September 30, 2019, Ottr’s digital revenue of $2.3 million was included in the Company’s condensed consolidated statement of operations from the acquisition date of May 7, 2019. Unaudited supplemental pro forma information is not disclosed because it is considered immaterial. XynManagement On August 26, 2019, the Company acquired 100% of the outstanding common stock of XynManagement for total cash consideration of $2.0 million. As a result of the acquisition, the Company recognized contingent consideration of $1.4 million, including liability and equity components, goodwill of $1.7 million and intangible assets of $2.0 million. The goodwill for this acquisition is not deductible for income tax purposes. Contingent consideration relates to potential future cash payments upon reaching specified revenue and non-financial targets. The fair value of contingent consideration was determined using the Monte Carlo simulation model. See Note 1 for further details.</t>
  </si>
  <si>
    <t>Goodwill and Intangible Assets</t>
  </si>
  <si>
    <t>Goodwill and Intangible Assets Disclosure [Abstract]</t>
  </si>
  <si>
    <t>GOODWILL AND INTANGIBLE ASSETS Goodwill Goodwill is recorded when the purchase price of an acquisition exceeds the fair value of the net tangible and identified intangible assets acquired. Goodwill is tested annually for impairment at the reporting unit level during the fourth quarter or earlier upon the occurrence of certain events or substantive changes in circumstances. There were no indicators of impairment in the three and nine months ended September 30, 2019 (in thousands). Total Balance as of January 1, 2019 $ 12,005 Goodwill acquired 11,772 Balance as of September 30, 2019 $ 23,777 Intangible Assets The following tables present details of the Company’s intangible assets as of September 30, 2019 ($ in thousands): September 30, 2019 Gross Accumulated Foreign Net Carrying Weighted Average Remaining Intangible assets with finite lives: Acquired and developed technology $ 26,387 $ (5,897) $ (2,291) $ 18,199 8.4 Customer relationships 18,168 (3,084) (1,885) 13,199 10.7 Commercialization rights 8,079 (30) — 8,049 9.9 Trademarks and tradenames 2,360 (573) (275) 1,512 8.6 Total intangible assets with finite lives $ 54,994 $ (9,584) $ (4,451) $ 40,959 Acquired in-process technology 4,822 — — 4,822 Total intangible assets $ 59,816 $ (9,584) $ (4,451) $ 45,781 Acquisition of intangible assets Illumina License and Commercialization Agreement On May 4, 2018, the Company entered into the License Agreement with Illumina, which provides the Company with certain worldwide distribution, development and commercialization rights to Illumina’s NGS product line for use in the field of bone marrow and solid organ transplantation diagnostic testing (the “Field”). As a result, from June 1, 2018, the Company is the exclusive worldwide distributor of Illumina’s TruSight HLA v1 and v2 product line. In addition, the Company was also granted the exclusive right to develop and commercialize other NGS product lines for use in the Field. The License Agreement required the Company to make a $5.0 million initial cash payment to Illumina and further requires the Company to pay royalties in the mid-single to low-double digits on sales of future commercialized products. Pursuant to the License Agreement, the Company is obligated to complete timely development and commercialization of other NGS product lines for use in the Field, and has agreed to minimum purchase commitments of finished products and raw materials from Illumina through 2023. As the License Agreement did not meet the definition of a business combination under ASC Topic 805, Business Combinations, the Company accounted for the transaction as an asset acquisition. In an asset acquisition goodwill is not recognized, but rather any excess consideration transferred over the fair value of the net assets acquired is allocated on a relative fair value basis to the identifiable assets acquired. Costs relating to the assets acquired were $5.2 million, comprising of the cash consideration of $5.0 million and associated transaction costs of $0.2 million. A deferred tax balance was not required to be established on the License Agreement date as the book and tax basis of the intangible assets was equivalent to the amount paid. The allocation of the purchase price to identified intangible assets acquired was based on the Company’s best estimate of the fair value of such assets as of the acquisition date. Significant assumptions utilized in the valuation of identified intangible assets were based on company-specific information and projections, which are not observable in the market and are thus considered Level 3 measurements as defined by U.S. GAAP. The Company determined the estimated fair values using Level 3 inputs after review and consideration of relevant information, including discounted cash flows, quoted market prices and estimates made by management. Customer relationships represent the fair value of future projected revenue that is expected to be derived from sales of TruSight HLA products to existing customers of Illumina. The customer contracts and related relationships value has been estimated utilizing a multi-period excess earnings method under income approach, which reflects the present value of the projected cash flows that are expected to be generated by the customer relationships less charges representing the contribution of other assets to those cash flows that use projected cash flows with and without the intangible asset in place. The economic useful life was determined based on the life of the products, assuming that the existing customers will remain with the Company until the products become obsolete. The Company utilized a discount rate of 18% in estimating the fair value of the customer relationships. The acquired in-process technology represents the fair value of products in development that have not reached commercial production at the date of acquisition. The fair value of the products was also determined using the multi-period excess earnings method under income approach. A rate of 30% and 40% for the AlloSeq Tx acquired in-process technology and the AlloSeq HCT acquired in-process technology, respectively, was utilized to discount the cash flows to the present value. The acquired in-process technology will not be amortized until completion of the related products, which is determined to occur when the products commence commercial production. Upon completion, each acquired in-process technology product will be amortized over its estimated useful life. The following table summarizes the fair values of the intangible assets acquired as of the closing date ($ in thousands): Estimated Fair Value Estimated Useful Lives (Years) Customer relationships: TruSight HLA $ 380 2.6 Acquired in-process technology: AlloSeq Tx 2,719 — Acquired in-process technology: AlloSeq HCT 2,103 — Total $ 5,202 Cibiltech License and Commercialization Agreement Effective April 30, 2019, the Company entered into a license and commercialization agreement (the “Cibiltech Agreement”) with Cibiltech SAS (“Cibiltech”). Cibiltech is a French company engaged in the development and support of predictive medicine and artificial intelligence software, services and technology, with an emphasis on personalized patient care and clinical research, including its proprietary software and service offering known as Predigraft (or KidneyCare iBox in the U.S.) for the predictive analysis of post-transplantation kidney allograft loss. The Cibiltech Agreement provides the Company with an irrevocable, non-transferable right to commercialize Cibiltech’s proprietary software in the field of transplantation in the U.S. for a period of ten years. The Company estimated the fair value of the acquired commercialization rights intangible asset based on expected contractual payments discounted to present value using a discount rate of 6%. In September 2019, the Company initiated the OKRA clinical study, which incorporates KidneyCare iBox. On such date, the Company commenced amortization of the acquired commercialization intangible asset. On July 26, 2019, pursuant to the Cibiltech Agreement, the Company purchased $1.0 million of convertible preferred shares of Cibiltech and does not have a significant influence on Cibiltech’s operations. The following table presents details of the Company’s intangible assets as of December 31, 2018 ($ in thousands): December 31, 2018 Gross Accumulated Foreign Net Carrying Weighted Average Remaining Intangible assets with finite lives: Acquired and developed technology $ 22,937 $ (4,399) $ (1,411) $ 17,127 8.4 Customer relationships 13,058 (2,290) (1,131) 9,637 11.6 Trademarks and tradenames 2,260 (454) (140) 1,666 12.0 Total intangible assets with finite lives $ 38,255 $ (7,143) $ (2,682) $ 28,430 Acquired in-process technology 4,822 — — 4,822 Total intangible assets $ 43,077 $ (7,143) $ (2,682) $ 33,252 Amortization expense was $0.8 million and $0.6 million for the three months ended September 30, 2019 and 2018, respectively. For the three months ended September 30, 2019, expenses of $0.3 million and $0.3 million were amortized to cost of product and sales and marketing expense, respectively. For the three months ended September 30, 2018, expenses of $0.3 million and $0.3 million were amortized to cost of product and sales and marketing expense, respectively. Amortization expense was $2.1 million and $1.9 million for the nine months ended September 30, 2019 and 2018, respectively. For the nine months ended September 30, 2019, expenses of $1.0 million and $0.9 million were amortized to cost of product and sales and marketing expense, respectively. For the nine months ended September 30, 2018, expenses of $1.1 million and $0.8 million were amortized to cost of product and sales and marketing expense, respectively. The following table summarizes the Company’s estimated future amortization expense of intangible assets with finite lives as of September 30, 2019 (in thousands): Years Ending December 31, Cost of Sales and Total Remainder of 2019 $ 750 $ 362 $ 1,112 2020 2,962 1,417 4,379 2021 2,917 1,228 4,145 2022 2,917 1,211 4,128 2023 2,917 1,211 4,128 Thereafter 13,785 9,282 23,067 Total future amortization expense $ 26,248 $ 14,711 $ 40,959 The Company evaluates the carrying value of the intangible assets, not subject to amortization, related to acquired in-process technology assets, which are considered to be indefinite-lived until the completion or abandonment of the associated research and development efforts. Accordingly, amortization of the acquired in-process technology assets will not occur until the products reach commercialization. During the period the assets are considered indefinite-lived, they are tested for impairment on an annual basis, as well as between annual tests if the Company becomes aware of any events occurring or changes in circumstances that would indicate that the fair values of the acquired in-process technology assets are less than their carrying amounts. An impairment loss would be recorded when the fair value of an acquired in-process technology asset is less than its carrying value. If and when development is complete, which generally occurs when the products are made commercially available, the associated acquired in-process technology asset will be deemed finite-lived and will then be amortized based on its estimated useful life.</t>
  </si>
  <si>
    <t>Balance Sheet Components</t>
  </si>
  <si>
    <t xml:space="preserve">BALANCE SHEET COMPONENTS Inventory Inventory consisted of the following (in thousands): September 30, December 31, 2018 Finished goods $ 2,549 $ 2,506 Work in progress 1,009 651 Raw materials 2,344 1,786 Total inventory $ 5,902 $ 4,943 Accrued and other liabilities Accrued and other liabilities consisted of the following (in thousands): September 30, December 31, 2018 Deferred revenue $ 3,190 $ 39 Clinical studies 2,545 1,815 Deferred payments for intangible assets 2,077 — Short-term lease liability 2,033 — Test sample processing fees 804 657 Accrued royalty 733 285 Contingent consideration 700 — Professional fees 667 822 Other accrued expenses 2,253 2,019 Total accrued and other liabilities $ 15,002 $ 5,637 </t>
  </si>
  <si>
    <t>Commitments</t>
  </si>
  <si>
    <t>Commitments and Contingencies Disclosure [Abstract]</t>
  </si>
  <si>
    <t>COMMITMENTS Leases The Company leases its operating and office facilities for various terms under long-term, non-cancelable operating lease agreements in Brisbane, California; West Chester, Pennsylvania; Omaha, Nebraska; Fremantle, Australia and Stockholm, Sweden. The lease for the Company’s facility in Vienna, Austria is on a month-to-month basis. The facility leases expire at various dates through 2022. In the normal course of business, it is expected that these leases will be renewed or replaced by leases on other properties. The following table summarizes the lease cost for the three and nine months ended September 30, 2019 (in thousands): Three Months Ended Nine Months Ended 2019 2019 Operating lease cost $ 453 $ 1,358 Finance lease cost 54 164 Total lease cost $ 507 $ 1,522 Other information: Weighted-average remaining lease term - Operating leases (in years) 1.51 Weighted-average remaining lease term - Finance leases (in years) 1.57 Weighted-average discount rate - Operating leases (%) 10.5% Weighted-average discount rate - Finance leases (%) 6.46% Rent expense under non-cancelable operating leases was $0.5 million and $0.6 million for the three months ended September 30, 2019 and 2018, respectively. Rent expense under the non-cancelable operating leases $1.4 million and $1.5 million for the nine months ended September 30, 2019 and 2018, respectively. Future minimum lease commitments under these operating and finance leases as of September 30, 2019, are as follows (in thousands): Year Ending December 31, Finance Operating Remainder of 2019 $ 52 $ 564 2020 209 2,287 2021 71 215 2022 — 93 Total future minimum lease payments $ 332 $ 3,159 The current portion of obligations under finance leases is included in accrued and other liabilities on the condensed consolidated balance sheets. The long-term portion is included in other liabilities on the condensed consolidated balance sheets. Royalty Commitments The Board of Trustees of the Leland Stanford Junior University (“Stanford”) In June 2014, the Company entered into a license agreement with Stanford (the “Stanford License”), which granted the Company an exclusive license to a patent relating to the diagnosis of rejection in organ transplant recipients using dd-cfDNA. Under the terms of the Stanford License, the Company is required to pay an annual license maintenance fee, six milestone payments and royalties in the low single digits of net sales of products incorporating the licensed technology. The license maintenance fee may be offset against earned royalty payments due on net sales in that year. Royalties incurred for the three and nine months ended September 30, 2019 were not material. Illumina On May 4, 2018, the Company entered into the License Agreement with Illumina. The License Agreement requires the Company to pay royalties in the mid-single to low-double digits on sales of future commercialized products. In the three and nine months ended September 30, 2019, the Company paid no royalties to Illumina. Cibiltech Commitments Pursuant to the Cibiltech Agreement, as discussed in Note 6, the Company will share an agreed-upon percentage of revenue with Cibiltech, if and when revenues are generated from KidneyCare iBox. Other Commitments Pursuant to the License Agreement with Illumina, the Company is obligated to complete timely development and commercialization of other NGS product lines for use in the Field, and has agreed to minimum purchase commitments of finished products and raw materials from Illumina through 2023. Litigation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 liability had been incurred at the date of the financial statements and (ii) the range of loss can be reasonably estimated. In the normal course of business, the Company enters into contracts and agreements that contain a variety of representations and warranties and provide for indemnification for certain liabilities. The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directors and executive officers for specified events or occurrences, subject to some limits, while they are serving at the Company’s request in such capacities. There have been no claims to date and the Company believes the fair value of these indemnification agreements is minimal. Accordingly, the Company has not recorded any liabilities for these agreements as of September 30, 2019 and as of December 31, 2018.</t>
  </si>
  <si>
    <t>Debt</t>
  </si>
  <si>
    <t>Debt Disclosure [Abstract]</t>
  </si>
  <si>
    <t>DEBT The Company did not have any outstanding debt as of September 30, 2019 or December 31, 2018. Perceptive Credit Agreement On April 17, 2018, the Company entered into a credit agreement with Perceptive Credit Holdings II, LP (the “Perceptive Credit Agreement”) for an initial term loan of $15.0 million. On November 20, 2018, the Company paid off all obligations owing under, and terminated, the Perceptive Credit Agreement. The Perceptive Credit Agreement debt extinguishment resulted in a $3.0 million loss that was included in debt extinguishment expenses, in the condensed consolidated statements of operations. JGB Debt In February and March 31, 2018, JGB Collateral LLC and certain of its affiliates (“JGB”) converted the remaining $26.7 million of principal and accrued interest of the Company’s convertible debt (the “JGB Debt”) into an aggregate of 6,161,331shares of the Company’s common stock. In connection with these conversions in the three months ended March 31, 2018, the Company recognized $6,000 to common stock and $38.8 million to additional paid in capital; the unamortized debt discount of $2.7 million was extinguished; and the compound derivative liability of $12.1 million was also extinguished. The JGB Debt conversion resulted in a $2.8 million loss on debt extinguishment that was included in debt extinguishment expenses in the condensed consolidated statements of operations for the three months ended March 31, 2018.</t>
  </si>
  <si>
    <t>Plan 401(K)</t>
  </si>
  <si>
    <t>Retirement Benefits [Abstract]</t>
  </si>
  <si>
    <t>401(K) PLANThe Company sponsors a 401(k) defined contribution plan covering all U.S. employees under the Internal Revenue Code of 1986, as amended. Employee contributions are voluntary and are determined on an individual basis subject to the maximum allowable under federal tax regulations. On January 1, 2018, the Company began to make contributions to the 401(k) plan. The Company incurred expenses related to contributions to the 401(k) plan of $0.1 million for each of the three months ended September 30, 2019 and 2018, respectively.  The Company incurred expenses related to contributions to the 401(k) plan of $0.5 million and $0.2 million for the nine months ended September 30, 2019 and 2018, respectively.</t>
  </si>
  <si>
    <t>Warrants</t>
  </si>
  <si>
    <t>Warrants and Rights Note Disclosure [Abstract]</t>
  </si>
  <si>
    <t xml:space="preserve">WARRANTS The Company has issued common stock warrants in connection with debt or equity financings to lenders, placement agents or investors. Issued warrants are considered standalone financial instruments and the terms of each warrant are analyzed for equity or liability classification in accordance with U.S. GAAP. Warrants that are classified as liabilities usually have various features that would require net-cash settlement by the Company. Warrants that are not liabilities, derivatives and/or meet the exception criteria are classified as equity. Warrants liabilities are remeasured at fair value at each period end with changes in fair value recorded in the condensed consolidated statements of operations until expired or exercised. The Company utilizes the Monte Carlo Simulation Model to estimate the fair value of its warrants. Refer to Note 4 for further details. Warrants that are classified as equity are valued at fair value on the date of issuance, recorded in additional paid in capital and not remeasured. In the three months ended September 30, 2019, there were no warrants that were exercised for cash payments. During the three months ended September 30, 2019, warrants to purchase approximately 111,400 shares of common stock were exercised on a cashless basis and approximately 9,000 shares were issued pursuant to the exercises. In the nine months ended September 30, 2019, warrants to purchase approximately 94,000 shares of common stock were exercised for cash payments of $0.1 million. During the nine months ended September 30, 2019, approximately 207,400 warrants were exercised on a cashless basis and approximately 49,000 shares were issued pursuant to the exercises. In the three months ended September 30, 2018, warrants to purchase approximately 2,530,000 shares of common stock were exercised for a cash payment of $10.5 million. In the nine months ended September 30, 2018, warrants to purchase approximately 2,998,000 shares of common stock were exercised for cash payments of $11.0 million. As of September 30, 2019, outstanding warrants to purchase common stock were: Classified as Original Term Exercise Price Number of Shares Original issue date: 2015-01 Equity 5 years $ 6.96 34,483 2016-04 Liability 7 years $ 1.12 320,757 355,240 </t>
  </si>
  <si>
    <t>Stock Incentive Plans</t>
  </si>
  <si>
    <t>Disclosure of Compensation Related Costs, Share-based Payments [Abstract]</t>
  </si>
  <si>
    <t>STOCK INCENTIVE PLANS Stock Options and Restricted Stock Units (“RSU”) The following table summarizes option and unvested RSU activity under the Company’s 2014 Equity Incentive Plan and 2016 Inducement Equity Incentive Plan and related information: Shares Stock Weighted- Number of Weighted- Balance—December 31, 2018 322,178 2,501,057 $ 9.10 968,364 $ 11.49 Additional options authorized 1,855,398 — — — — Common stock awards for services (5,906) — — — — RSUs granted (1,222,488) — — 1,222,488 27.47 RSUs vested — — — (493,179) 14.67 Options granted (946,030) 946,030 28.14 — — Options exercised — (573,054) 5.66 — — Repurchase of common stock under employee incentive plans 135,248 — — — — RSUs forfeited 145,207 — — (145,207) 21.62 Options forfeited 204,206 (204,206) 14.13 — — Options expired 1,439 (1,439) 3.86 — — Balance—September 30, 2019 489,252 2,668,388 — 1,552,466 — The total intrinsic value of options exercised was $2.3 million and $14.3 million in the three and nine months ended September 30, 2019, respectively. As of September 30, 2019, the total intrinsic value of outstanding RSUs was approximately $35.1 million and there were $27.2 million of unrecognized compensation costs related to RSUs, which are expected to be recognized over a weighted-average period of 3.04 years. Options outstanding that have vested and are expected to vest at September 30, 2019 are as follows: Number of Weighted-Average Weighted-Average Remaining Contractual Life (Years) Aggregate Vested 928 $ 7.20 6.55 $ 14,458 Expected to vest 1,625 21.02 9.06 8,004 Total 2,553 $ 22,462 The aggregate intrinsic value is calculated as the difference between the exercise price of the underlying stock options and the fair value of the Company’s common stock at September 30, 2019 for stock options that were in-the-money. The total fair value of options that vested during the three and nine months period ended September 30, 2019 was $0.8 million and $2.6 million, respectively. As of September 30, 2019, there were approximately $19.2 million of unrecognized compensation costs related to stock options, which are expected to be recognized over a weighted-average period of 3.23 years. 2014 Employee Stock Purchase Plan The Company has an Employee Stock Purchase Plan (the “ESPP”), under which employees can purchase shares of its common stock based on a percentage of their compensation, but not greater than 15% of their respective earnings; provided, however, an eligible employee’s right to purchase shares of the Company’s common stock may not accrue at a rate which exceeds $25,000 of the fair market value of such shares for each calendar year in which such rights are outstanding. The ESPP has consecutive offering periods of approximately six months in length. The purchase price per share may not be less than 85% of the lower of the fair market value of the common stock on the first day of the offering period or on the exercise date. During the offering period in 2018 that ended on December 31, 2018, 31,184 shares were purchased for aggregate proceeds of $0.3 million from the issuance of shares, which occurred on January 2, 2019. During the offering period in 2019 that ended on June 30, 2019, 20,528 shares were purchased for aggregate proceeds of $0.4 million from the issuance of shares, which occurred on July 1, 2019. Valuation Assumptions The estimated fair values of employee stock options and ESPP shares were estimated using the Black-Scholes option-pricing model based on the following weighted-average assumptions: Three Months Ended September 30, Nine Months Ended September 30, 2019 2018 2019 2018 Employee stock options Expected term (in years) 5.89 5.8 5.97 6.0 Expected volatility 69.90% 66.00% 70.63% 68.47% Risk-free interest rate 1.72% 2.81% 2.35% 2.72% Expected dividend yield —% —% —% —% Employee stock purchase plan Expected term (in years) 0.5 0.5 0.5 0.5 Expected volatility 70.80% 59.94% 73.40% 92.71% Risk-free interest rate 2.10% 2.14% 2.28% 1.76% Expected dividend yield —% —% —% —% Risk-free Interest Rate : The Company based the risk-free interest rate over the expected term of the award based on the constant maturity rate of U.S. Treasury securities with similar maturities as of the date of grant. Volatility: The Company used an average historical stock price volatility of its own stock and those comparable public companies that were deemed to be representative of future stock price trends. Expected Term: The expected term represents the period for which the Company’s stock-based compensation awards are expected to be outstanding and is based on analyzing the vesting and contractual terms of the awards and the holders’ historical exercise patterns and termination behavior. Expected Dividends: The Company has not paid and does not anticipate paying any dividends in the near future. Stock-based Compensation Expense The following table summarizes stock-based compensation expense relating to employee and nonemployee stock-based awards for the three and nine months ended September 30, 2019 and 2018, included in the condensed consolidated statements of operations as follows (in thousands): Three Months Ended September 30, Nine Months Ended September 30, 2019 2018 2019 2018 Cost of revenue $ 425 $ 123 $ 1,705 $ 375 Research and development 954 763 3,227 1,438 Sales and marketing 1,125 199 2,796 729 General and administrative 3,460 775 9,282 2,536 Total $ 5,964 $ 1,860 $ 17,010 $ 5,078 No tax benefit was recognized related to share-based compensation expense since the Company has never reported taxable income and has established a full valuation allowance to offset all of the potential tax benefits associated with its deferred tax assets. In addition, no amounts of stock-based compensation expense were capitalized for the periods presented.</t>
  </si>
  <si>
    <t>Income Taxes</t>
  </si>
  <si>
    <t>Income Tax Disclosure [Abstract]</t>
  </si>
  <si>
    <t>INCOME TAXES The Company’s effective tax rate may vary from the U.S. federal statutory tax rate due to the change in the mix of earnings in tax jurisdictions with different statutory rates, benefits related to tax credits and the tax impact of non-deductible expenses and other permanent differences between income before income taxes and taxable income. For the three and nine months ended September 30, 2019, the Company recorded an income tax benefit of $0.9 million and $1.8 million, respectively, compared to $0.3 million and $1.1 million for the three and nine months ended September 30, 2018, respectively. The income tax benefit of $0.9 million and $1.8 million for the three and nine months ended September 30, 2019, respectively, is primarily attributable to the recognition of deferred tax assets from foreign losses and acquired deferred tax liabilities that generate a source of income for the recognition of deferred tax assets previously not recognized. The Company assesses the realizability of its net deferred tax assets by evaluating all available evidence, both positive and negative, including (i) cumulative results of operations in recent years, (ii) sources of recent losses, (iii) estimates of future taxable income, and (iv) the length of net operating loss carryforward periods. The Company believes that based on the history of its U.S. losses and other factors, the weight of available evidence indicates that it is more likely than not that it will not be able to realize its U.S. net deferred tax assets. Accordingly, the U.S. net deferred tax assets have been offset by a full valuation allowance. Starting in 2018, companies may be subject to global intangible low tax income (“GILTI”), which is a tax on foreign income in excess of a deemed return on tangible assets of foreign corporations as well as the new base erosion anti-abuse tax (“BEAT”) under the Tax Act. GILTI will be effectively taxed at a tax rate of 10.5%. Due to the complexity of the GILTI tax rules, companies are allowed to make an accounting policy choice of either (1) treating taxes due on future U.S. inclusions in taxable income related to GILTI as a current-period expense when incurred or (2) factoring such amounts into a company’s measurement of its deferred taxes under Staff Accounting Bulletin No. 118. The Company has not yet made an election with respect to GILTI and does not believe that GILTI will have a material impact on the Company’s 2019 taxes. The Company will continue to review the GILTI and BEAT rules to determine their applicability to the Company as the rules become effective.</t>
  </si>
  <si>
    <t>Segment Reporting</t>
  </si>
  <si>
    <t>Segment Reporting [Abstract]</t>
  </si>
  <si>
    <t xml:space="preserve">SEGMENT REPORTINGOperating segments are defined as components of an enterprise for which separate financial information is available that is evaluated regularly by the Company’s Chief Operating Decision Maker (“CODM”), or decision making group, whose function is to allocate resources to and assess the performance of the operating segments. The Company has identified its Chief Executive Officer as the CODM. The Company operates in a single reportable segment. Both the Ottr and XynManagement acquisitions are integrated into the Company’s single reporting unit. Revenues by geographic regions are based upon the customers’ ship-to address for product revenue and the region of testing for testing services revenue. The following table summarizes reportable revenues by geographic regions (in thousands): Three Months Ended September 30, Nine Months Ended September 30, 2018 2019 2018 2019 2018 Testing services revenue United States $ 28,126 $ 16,675 $ 75,011 $ 40,988 Rest of the World 100 172 410 460 $ 28,226 $ 16,847 $ 75,421 $ 41,448 Product revenue United States $ 1,606 $ 1,738 $ 5,606 $ 4,066 Europe 1,963 2,020 5,812 5,848 Rest of the World 631 465 1,808 1,166 $ 4,200 $ 4,223 $ 13,226 $ 11,080 Digital and other revenue United States $ 1,332 $ 69 $ 2,462 $ 446 Europe 31 45 90 86 Rest of the World 22 — 48 — $ 1,385 $ 114 $ 2,600 $ 532 Total United States $ 31,064 $ 18,482 $ 83,079 $ 45,500 Total Europe 1,994 2,065 5,902 5,934 Total Rest of the World 753 637 2,266 1,626 Total $ 33,811 $ 21,184 $ 91,247 $ 53,060 The following table summarizes long-lived assets, consisting of property and equipment, net, by geographic regions (in thousands): September 30, 2019 December 31, 2018 Long-lived assets: United States $ 2,957 $ 3,235 Europe 402 625 Rest of the World 297 274 Total $ 3,656 $ 4,134 </t>
  </si>
  <si>
    <t>Summary of Significant Accounting Policies (Policies)</t>
  </si>
  <si>
    <t>Liquidity</t>
  </si>
  <si>
    <t>Liquidity The Company has incurred significant losses and negative cash flows from operations since its inception and had an accumulated deficit of $329.0 million at September 30, 2019. As of September 30, 2019, the Company had cash and cash equivalents of $40.9 million. The Company may require additional financing in the future to fund working capital and pay its obligations as they come due. Additional financing might include issuance of equity securities, debt, cash from collaboration agreements or a combination of these. However, there can be no assurance that the Company will be successful in acquiring additional funding at levels sufficient to fund its operations or on terms favorable to the Company. The Company believes its existing cash balance and expected revenues will be sufficient to meet its anticipated cash requirements for at least the next 12 months.</t>
  </si>
  <si>
    <t>Basis of Presentation</t>
  </si>
  <si>
    <t>Basis of Presentation The accompanying unaudited condensed consolidated financial statements have been prepared in conformity with accounting principles generally accepted in the United States of America (“U.S. GAAP”), and follow the requirements of the Securities and Exchange Commission (the “SEC”) for interim reporting. As permitted under those rules, certain notes and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condensed consolidated balance sheet as of December 31, 2018 has been derived from audited consolidated financial statements as of that date but does not include all of the financial information required by U.S. GAAP for complete financial statements. Operating results for the three and nine months ended September 30, 2019 are not necessarily indicative of the results that may be expected for the year ending December 31, 2019.</t>
  </si>
  <si>
    <t>Reclassifications and Changes in Presentation</t>
  </si>
  <si>
    <t>Reclassifications and Changes in Presentation Certain prior period amounts have been reclassified to conform with the current period presentation, including: (i) separate presentation of debt extinguishment expenses from other expense, net, (ii) combined presentation of license and other revenue with digital revenue, (iii) combined presentation of cost of testing services, cost of product, and cost of digital, and (iv) separate presentation of gross profit. These reclassifications had no effect on the reported results of operations.</t>
  </si>
  <si>
    <t>Use of Estimates</t>
  </si>
  <si>
    <t xml:space="preserve">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unaudited condensed consolidated financial statements and accompanying notes. On an ongoing basis, management evaluates its estimates, including those related to transaction price estimates used for testing services revenue; standalone fair value of digital revenue performance obligations; accrued expenses </t>
  </si>
  <si>
    <t>Concentrations of Credit Risk and Other Risks and Uncertainties</t>
  </si>
  <si>
    <t>Concentrations of Credit Risk and Other Risks and Uncertainties For the three months ended September 30, 2019 and 2018, approximately 54% and 50% respectively, of total revenue was derived from Medicare. For the nine months ended September 30, 2019 and 2018, approximately 39% and 47%, respectively, of total revenue was derived from Medicare. No other payers or customers represented more than 10% of total revenue for these periods. As of September 30, 2019 and December 31, 2018, approximately 30% and 27%, respectively, of accounts receivable was due from Medicare. No other payer or customer represented more than 10% of accounts receivable on either September 30, 2019 or December 31, 2018.</t>
  </si>
  <si>
    <t>Leases</t>
  </si>
  <si>
    <t>Leases Effective January 1, 2019, the Company adopted Accounting Standard Codification (“ASC”) Topic 842, Leases (“ASC 842”). The Company determines if an arrangement is or contains a lease at contract inception. The Company leases office space and equipment primarily through operating leases with a limited number of finance leases. A right-of-use (“ROU”) asset, representing the underlying asset during the lease term, and a lease liability, representing the payment obligation arising from the lease, are recognized on the condensed consolidated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OU asset is recognized on a straight-line basis over the shorter of the estimated useful life of the asset or the lease term. Short-term leases with an initial term of 12 months or less are not recorded on the balance sheet.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The Company’s leases have remaining terms of 1.25 years to 3.06 years, some of which include options to extend the lease term. The Company’s lease terms may include renewal options that are reasonably certain to be exercised and termination options that are reasonably certain not to be exercised. Certain finance leases also include bargain purchase options of the leased equipment.</t>
  </si>
  <si>
    <t>Recent Accounting Pronouncements</t>
  </si>
  <si>
    <t>Recent Accounting Pronouncements Effective January 1, 2019, the Company adopted ASC 842 using the optional transition method and applied the standard only to leases that existed at that date. Under the optional transition method, the Company does not need to restate the comparative periods in transition and will continue to present financial information and disclosures for periods before January 1, 2019 in accordance with ASC Topic 840. The Company has also chosen to apply the package of practical expedients for existing leases, which provides relief from reassessing: (i) whether a contract is or contains a lease, (ii) lease classification, and (iii) whether initial direct costs can be capitalized. The Company has also made some accounting policy elections to: (i) allow the Company not to separate nonlease components from lease components, and instead to account for those as a single lease component, and (ii) elect not to recognize a ROU asset and a lease liability for leases with a term of 12 months or less . Upon adoption of ASC 842 on January 1, 2019, the Company recorded a ROU asset of approximately $3.0 million and a lease liability of approximately $3.8 million. The lease liability was determined based on the present value of the remaining minimum lease payments. The ROU asset was determined based on the value of the lease liability, adjusted for the deferred rent balances of approximately $0.8 million, which were previously included in accrued and other liabilities as well as deferred rent, net of current portion. See Note 8 for further details. The standard did not have a material impact on the unaudited condensed consolidated statement of cash flows or the condensed consolidated statement of operations. In February 2018, the Financial Accounting Standards Board (“FASB”) issued ASU No. 2018-2, Income Statement – Reporting Comprehensive Income (ASC Topic 220): Reclassification of Certain Tax Effects from Accumulated Other Comprehensive Income (“ASU 2018-2”) . The amendments in ASU 2018-2 allow a reclassification from accumulated other comprehensive income to retained earnings for certain tax effects resulting from the Tax Cuts and Jobs Act (the “Tax Act”). ASU 2018-2 became effective for all interim and annual reporting periods beginning after December 15, 2018 and may be applied retrospectively or as of the beginning of the period of adoption. The Company adopted the standard on January 1, 2019. The adoption of the new standard did not have a material impact on the Company’s unaudited condensed consolidated financial statements. In September 2018, the FASB issued ASU No. 2018-7, Compensation - Stock Compensation (ASC Topic 718): Improvements to Nonemployee Share Based Payment Accounting (“ASU 2018-7”). ASU 2018-7 is effective for all interim and annual reporting periods beginning on or after December 15, 2018. The Company adopted ASU 2018-7 on January 1, 2019 applying a modified retrospective approach. On transition, the Company only had nonemployee equity-classified awards with an established measurement date. Accordingly, the Company did not record a cumulative-effect adjustment to retained earnings. In August 2018, the FASB issued ASU No. 2018-15, Intangibles – Goodwill and Other – Internal – Use Software (ASC Subtopic 350-40): Customer’s Accounting for Implementation Costs Incurred in a Cloud Computing Arrangement That Is a Service Contract (“ASU 2018-15”). ASU 2018-15 is effective for fiscal years beginning after December 15, 2019 and interim periods therein. Early adoption of ASU 2018-15 is permitted including adoption in any interim period. The Company plans to adopt the standard during 2019. The Company expects the new standard will impact its prospective unaudited condensed consolidated financial statements after adoption related to implementation costs in a cloud computing arrangement if and when entered by the Company. In August 2018, the FASB issued ASU 2018-13, Fair Value Measurement (ASC Topic 820) , which modifies, removes and adds certain disclosure requirements on fair value measurements based on the FASB Concepts Statement, Conceptual Framework for Financial Reporting—Chapter 8: Notes to Financial Statements. The ASU is effective for the Company’s interim and annual reporting periods during the year ending December 31, 2020, and all annual and interim reporting period thereafter. The amendments on changes in unrealized gains and losses, the range and weighted-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is in the process of assessing the impact that the ASU will have in its unaudited condensed consolidated financial statements and disclosures. The Company does not believe adoption of the guidance will have a significant impact on its condensed consolidated financial statements. In September 2016, the FASB issued ASU 2016-13, Measurement of Credit Losses on Financial Instruments (ASC Topic 326), which amends the FASB’s guidance on the impairment of financial instruments. The ASU adds to U.S. GAAP an impairment model known as the current expected credit loss (“CECL”) model, which is based on expected losses rather than incurred losses. Under the new guidance, an entity recognizes as an allowance its estimate of lifetime expected credit losses, which the FASB believes will result in more timely recognition of such losses. The new CECL standard is effective for public companies for annual reporting periods beginning after December 15, 2019, and interim periods therein. ASU 2016-13 has a greater impact on banks. However, nonbank entities that have financial instruments or other assets such as trade receivables, contract assets, lease receivables, financial guarantees, loans and loan commitments, and held-to-maturity debt securities are subject to the CECL model. The Company does not believe adoption of the guidance will have a significant impact on its condensed consolidated financial statements.</t>
  </si>
  <si>
    <t>Net Loss Per Share (Tables)</t>
  </si>
  <si>
    <t>Computation of Basic and Diluted Net Loss Per Share</t>
  </si>
  <si>
    <t xml:space="preserve">The following tables set forth the computation of the Company’s basic and diluted net loss per share (in thousands, except shares and per share data): Three Months Ended September 30, Nine Months Ended September 30, 2019 2018 2019 2018 Numerator: Net loss attributable to CareDx, Inc. used to compute basic and diluted net loss per share $ (1,813) $ (19,970) $ (17,191) $ (43,001) Denominator: Weighted-average shares used to compute basic and diluted net loss per share attributable to CareDx, Inc. 42,393,550 37,154,293 42,048,647 34,134,138 Net loss per share attributable to CareDx, Inc.: Basic and diluted $ (0.04) $ (0.54) $ (0.41) $ (1.26) </t>
  </si>
  <si>
    <t>Potentially Dilutive Securities Excluded from Diluted Net Loss Per Share</t>
  </si>
  <si>
    <t xml:space="preserve">The following potentially dilutive securities have been excluded from diluted net loss per share as at September 30, 2019 because their effect would be antidilutive: Three and Nine Months Ended September 30, 2019 2018 Shares of common stock subject to outstanding options 2,668,388 2,532,171 Shares of common stock subject to outstanding common stock warrants 355,240 798,553 Restricted stock units 1,552,466 894,304 Total common stock equivalents 4,576,094 4,225,028 </t>
  </si>
  <si>
    <t>Fair Value Measurements (Tables)</t>
  </si>
  <si>
    <t>Fair Value of Financial Assets and Liabilities Measured on Recurring Basis</t>
  </si>
  <si>
    <t xml:space="preserve">The following table sets forth the Company’s financial assets and liabilities measured at fair value on a recurring basis, as of September 30, 2019 and December 31, 2018 (in thousands): September 30, 2019 Fair Value Measured Using (Level 1) (Level 2) (Level 3) Total Assets Money market funds $ 33,691 $ — $ — $ 33,691 Liabilities Common stock warrant liability $ — $ — $ 6,940 $ 6,940 December 31, 2018 Fair Value Measured Using (Level 1) (Level 2) (Level 3) Total Assets Money market funds $ 59,471 $ — $ — $ 59,471 Liabilities Common stock warrant liability $ — $ — $ 10,003 $ 10,003 </t>
  </si>
  <si>
    <t>Summary of Issuances, Exercises, Changes in Fair Value and Reclassifications of Level 3 Financial Instruments</t>
  </si>
  <si>
    <t xml:space="preserve">The following table presents the issuances, exercises, changes in fair value and reclassifications of the Company’s Level 3 financial instruments that are measured at fair value on a recurring basis (in thousands): (Level 3) Common Stock Warrant Liability Balance as of December 31, 2018 $ 10,003 Exercise of warrants (3,157) Change in estimated fair value 94 Balance as of September 30, 2019 $ 6,940 </t>
  </si>
  <si>
    <t>Summary of Common Stock Warrant Liability Valuation Assumptions</t>
  </si>
  <si>
    <t>Common Stock Warrant Liability Valuation Assumptions September 30, 2019 December 31, 2018 Private Placement Common Stock Warrant Liability Stock Price $ 22.61 $ 25.14 Exercise Price $ 1.12 $ 1.12 Remaining term (in years) 3.54 4.29 Volatility 81.00% 79.00% Risk-free interest rate 1.55% 2.46%</t>
  </si>
  <si>
    <t>Business Combinations (Tables)</t>
  </si>
  <si>
    <t>Summary of Consideration Paid and Preliminary Amounts of Assets Acquired and Liabilities Assumed Recognized</t>
  </si>
  <si>
    <t xml:space="preserve">The following table summarizes the consideration paid for Ottr and the provisional amounts of the assets acquired and liabilities assumed recognized at their estimated fair value at the acquisition date: Total Consideration Cash $ 16,037 Accrued purchase consideration 111 Total Consideration $ 16,148 Recognized amounts of identifiable assets acquired and Current assets $ 1,525 Fixed assets 35 Identifiable intangible assets 6,600 Current liabilities (2,056) Total identifiable net assets acquired 6,104 Goodwill 10,044 $ 16,148 </t>
  </si>
  <si>
    <t>Summary of Identified Intangible Assets Acquired at Acquisition Date</t>
  </si>
  <si>
    <t xml:space="preserve">The following table summarizes the fair values of the intangible assets acquired as of the acquisition date ($ in thousands): Estimated Fair Value Estimated Useful Lives (Years) Customer relationships $ 4,200 15 Developed technology 2,300 10 Trademark 100 2 Total $ 6,600 </t>
  </si>
  <si>
    <t>Goodwill and Intangible Assets (Tables)</t>
  </si>
  <si>
    <t>Summary of Goodwill</t>
  </si>
  <si>
    <t xml:space="preserve">Total Balance as of January 1, 2019 $ 12,005 Goodwill acquired 11,772 Balance as of September 30, 2019 $ 23,777 </t>
  </si>
  <si>
    <t>Summary of Intangible Assets</t>
  </si>
  <si>
    <t xml:space="preserve">The following tables present details of the Company’s intangible assets as of September 30, 2019 ($ in thousands): September 30, 2019 Gross Accumulated Foreign Net Carrying Weighted Average Remaining Intangible assets with finite lives: Acquired and developed technology $ 26,387 $ (5,897) $ (2,291) $ 18,199 8.4 Customer relationships 18,168 (3,084) (1,885) 13,199 10.7 Commercialization rights 8,079 (30) — 8,049 9.9 Trademarks and tradenames 2,360 (573) (275) 1,512 8.6 Total intangible assets with finite lives $ 54,994 $ (9,584) $ (4,451) $ 40,959 Acquired in-process technology 4,822 — — 4,822 Total intangible assets $ 59,816 $ (9,584) $ (4,451) $ 45,781 </t>
  </si>
  <si>
    <t>Summary of Fair Values of Assets Acquired and Liabilities Assumed as of Acquisition Date</t>
  </si>
  <si>
    <t xml:space="preserve">The following table summarizes the fair values of the intangible assets acquired as of the closing date ($ in thousands): Estimated Fair Value Estimated Useful Lives (Years) Customer relationships: TruSight HLA $ 380 2.6 Acquired in-process technology: AlloSeq Tx 2,719 — Acquired in-process technology: AlloSeq HCT 2,103 — Total $ 5,202 </t>
  </si>
  <si>
    <t>Schedule of Intangible Assets and Goodwill</t>
  </si>
  <si>
    <t xml:space="preserve">The following table presents details of the Company’s intangible assets as of December 31, 2018 ($ in thousands): December 31, 2018 Gross Accumulated Foreign Net Carrying Weighted Average Remaining Intangible assets with finite lives: Acquired and developed technology $ 22,937 $ (4,399) $ (1,411) $ 17,127 8.4 Customer relationships 13,058 (2,290) (1,131) 9,637 11.6 Trademarks and tradenames 2,260 (454) (140) 1,666 12.0 Total intangible assets with finite lives $ 38,255 $ (7,143) $ (2,682) $ 28,430 Acquired in-process technology 4,822 — — 4,822 Total intangible assets $ 43,077 $ (7,143) $ (2,682) $ 33,252 </t>
  </si>
  <si>
    <t>Summary of Estimated Future Amortization Expense of Intangible Assets</t>
  </si>
  <si>
    <t xml:space="preserve">The following table summarizes the Company’s estimated future amortization expense of intangible assets with finite lives as of September 30, 2019 (in thousands): Years Ending December 31, Cost of Sales and Total Remainder of 2019 $ 750 $ 362 $ 1,112 2020 2,962 1,417 4,379 2021 2,917 1,228 4,145 2022 2,917 1,211 4,128 2023 2,917 1,211 4,128 Thereafter 13,785 9,282 23,067 Total future amortization expense $ 26,248 $ 14,711 $ 40,959 </t>
  </si>
  <si>
    <t>Balance Sheet Components (Tables)</t>
  </si>
  <si>
    <t>Summary of Inventory</t>
  </si>
  <si>
    <t xml:space="preserve">Inventory consisted of the following (in thousands): September 30, December 31, 2018 Finished goods $ 2,549 $ 2,506 Work in progress 1,009 651 Raw materials 2,344 1,786 Total inventory $ 5,902 $ 4,943 </t>
  </si>
  <si>
    <t>Components of Accrued and Other Liabilities</t>
  </si>
  <si>
    <t xml:space="preserve">Accrued and other liabilities consisted of the following (in thousands): September 30, December 31, 2018 Deferred revenue $ 3,190 $ 39 Clinical studies 2,545 1,815 Deferred payments for intangible assets 2,077 — Short-term lease liability 2,033 — Test sample processing fees 804 657 Accrued royalty 733 285 Contingent consideration 700 — Professional fees 667 822 Other accrued expenses 2,253 2,019 Total accrued and other liabilities $ 15,002 $ 5,637 </t>
  </si>
  <si>
    <t>Commitments (Tables)</t>
  </si>
  <si>
    <t>Summary of Lease Cost</t>
  </si>
  <si>
    <t xml:space="preserve">The following table summarizes the lease cost for the three and nine months ended September 30, 2019 (in thousands): Three Months Ended Nine Months Ended 2019 2019 Operating lease cost $ 453 $ 1,358 Finance lease cost 54 164 Total lease cost $ 507 $ 1,522 Other information: Weighted-average remaining lease term - Operating leases (in years) 1.51 Weighted-average remaining lease term - Finance leases (in years) 1.57 Weighted-average discount rate - Operating leases (%) 10.5% Weighted-average discount rate - Finance leases (%) 6.46% </t>
  </si>
  <si>
    <t>Future Minimum Lease Commitments under Operating and Finance Leases</t>
  </si>
  <si>
    <t xml:space="preserve">Future minimum lease commitments under these operating and finance leases as of September 30, 2019, are as follows (in thousands): Year Ending December 31, Finance Operating Remainder of 2019 $ 52 $ 564 2020 209 2,287 2021 71 215 2022 — 93 Total future minimum lease payments $ 332 $ 3,159 </t>
  </si>
  <si>
    <t>Warrants (Tables)</t>
  </si>
  <si>
    <t>Components of Warrants Outstanding</t>
  </si>
  <si>
    <t xml:space="preserve">As of September 30, 2019, outstanding warrants to purchase common stock were: Classified as Original Term Exercise Price Number of Shares Original issue date: 2015-01 Equity 5 years $ 6.96 34,483 2016-04 Liability 7 years $ 1.12 320,757 355,240 </t>
  </si>
  <si>
    <t>Stock Incentive Plans (Tables)</t>
  </si>
  <si>
    <t>Summary of Option, Unvested RSU Activity under 2014 Equity Incentive Plan and 2016 Inducement Equity Incentive Plan and Related Information</t>
  </si>
  <si>
    <t xml:space="preserve">The following table summarizes option and unvested RSU activity under the Company’s 2014 Equity Incentive Plan and 2016 Inducement Equity Incentive Plan and related information: Shares Stock Weighted- Number of Weighted- Balance—December 31, 2018 322,178 2,501,057 $ 9.10 968,364 $ 11.49 Additional options authorized 1,855,398 — — — — Common stock awards for services (5,906) — — — — RSUs granted (1,222,488) — — 1,222,488 27.47 RSUs vested — — — (493,179) 14.67 Options granted (946,030) 946,030 28.14 — — Options exercised — (573,054) 5.66 — — Repurchase of common stock under employee incentive plans 135,248 — — — — RSUs forfeited 145,207 — — (145,207) 21.62 Options forfeited 204,206 (204,206) 14.13 — — Options expired 1,439 (1,439) 3.86 — — Balance—September 30, 2019 489,252 2,668,388 — 1,552,466 — </t>
  </si>
  <si>
    <t>Summary of Options Outstanding and Exercisable Vested or Expected to Vest</t>
  </si>
  <si>
    <t xml:space="preserve">Options outstanding that have vested and are expected to vest at September 30, 2019 are as follows: Number of Weighted-Average Weighted-Average Remaining Contractual Life (Years) Aggregate Vested 928 $ 7.20 6.55 $ 14,458 Expected to vest 1,625 21.02 9.06 8,004 Total 2,553 $ 22,462 </t>
  </si>
  <si>
    <t>Weighted-Average Assumptions Used to Estimate Fair Values of Share-Based Awards</t>
  </si>
  <si>
    <t xml:space="preserve">The estimated fair values of employee stock options and ESPP shares were estimated using the Black-Scholes option-pricing model based on the following weighted-average assumptions: Three Months Ended September 30, Nine Months Ended September 30, 2019 2018 2019 2018 Employee stock options Expected term (in years) 5.89 5.8 5.97 6.0 Expected volatility 69.90% 66.00% 70.63% 68.47% Risk-free interest rate 1.72% 2.81% 2.35% 2.72% Expected dividend yield —% —% —% —% Employee stock purchase plan Expected term (in years) 0.5 0.5 0.5 0.5 Expected volatility 70.80% 59.94% 73.40% 92.71% Risk-free interest rate 2.10% 2.14% 2.28% 1.76% Expected dividend yield —% —% —% —% </t>
  </si>
  <si>
    <t>Summary of Expense Relating to Employee and Nonemployee Stock-Based Payment Awards from Stock Options and RSUs</t>
  </si>
  <si>
    <t xml:space="preserve">The following table summarizes stock-based compensation expense relating to employee and nonemployee stock-based awards for the three and nine months ended September 30, 2019 and 2018, included in the condensed consolidated statements of operations as follows (in thousands): Three Months Ended September 30, Nine Months Ended September 30, 2019 2018 2019 2018 Cost of revenue $ 425 $ 123 $ 1,705 $ 375 Research and development 954 763 3,227 1,438 Sales and marketing 1,125 199 2,796 729 General and administrative 3,460 775 9,282 2,536 Total $ 5,964 $ 1,860 $ 17,010 $ 5,078 </t>
  </si>
  <si>
    <t>Segment Reporting (Tables)</t>
  </si>
  <si>
    <t>Reportable Revenues by Geographic Regions</t>
  </si>
  <si>
    <t xml:space="preserve">Revenues by geographic regions are based upon the customers’ ship-to address for product revenue and the region of testing for testing services revenue. The following table summarizes reportable revenues by geographic regions (in thousands): Three Months Ended September 30, Nine Months Ended September 30, 2018 2019 2018 2019 2018 Testing services revenue United States $ 28,126 $ 16,675 $ 75,011 $ 40,988 Rest of the World 100 172 410 460 $ 28,226 $ 16,847 $ 75,421 $ 41,448 Product revenue United States $ 1,606 $ 1,738 $ 5,606 $ 4,066 Europe 1,963 2,020 5,812 5,848 Rest of the World 631 465 1,808 1,166 $ 4,200 $ 4,223 $ 13,226 $ 11,080 Digital and other revenue United States $ 1,332 $ 69 $ 2,462 $ 446 Europe 31 45 90 86 Rest of the World 22 — 48 — $ 1,385 $ 114 $ 2,600 $ 532 Total United States $ 31,064 $ 18,482 $ 83,079 $ 45,500 Total Europe 1,994 2,065 5,902 5,934 Total Rest of the World 753 637 2,266 1,626 Total $ 33,811 $ 21,184 $ 91,247 $ 53,060 </t>
  </si>
  <si>
    <t>Long-Lived Assets Consisting of Property and Equipment, Net by Geographic Regions</t>
  </si>
  <si>
    <t xml:space="preserve">The following table summarizes long-lived assets, consisting of property and equipment, net, by geographic regions (in thousands): September 30, 2019 December 31, 2018 Long-lived assets: United States $ 2,957 $ 3,235 Europe 402 625 Rest of the World 297 274 Total $ 3,656 $ 4,134 </t>
  </si>
  <si>
    <t>Organization and Description of Business - Additional Information (Detail)</t>
  </si>
  <si>
    <t>May 07, 2019uniqueSolutioncenter</t>
  </si>
  <si>
    <t>Sep. 30, 2019USD ($)</t>
  </si>
  <si>
    <t>Dec. 31, 2018USD ($)</t>
  </si>
  <si>
    <t>Aug. 26, 2019</t>
  </si>
  <si>
    <t>Schedule of Capitalization, Equity [Line Items]</t>
  </si>
  <si>
    <t>Medicare [Member] | Allo Map Testing Service [Member]</t>
  </si>
  <si>
    <t>Reimbursement rate</t>
  </si>
  <si>
    <t>Medicare [Member] | Allo Sure Testing Service [Member]</t>
  </si>
  <si>
    <t>O T T R Complete Transplant Management [Member]</t>
  </si>
  <si>
    <t>Percentage of outstanding equity acquired</t>
  </si>
  <si>
    <t>100.00%</t>
  </si>
  <si>
    <t>Number of leading transplant centers | center</t>
  </si>
  <si>
    <t>XynManagement, Inc. [Member]</t>
  </si>
  <si>
    <t>Number of unique solutions | uniqueSolution</t>
  </si>
  <si>
    <t>Summary of Significant Accounting Policies - Additional Information - Concentration of Credit Risk (Detail) - Medicare [Member]</t>
  </si>
  <si>
    <t>12 Months Ended</t>
  </si>
  <si>
    <t>Revenues [Member] | Customer Concentration Risk [Member]</t>
  </si>
  <si>
    <t>Concentration Risk [Line Items]</t>
  </si>
  <si>
    <t>Concentration risk percentage</t>
  </si>
  <si>
    <t>54.00%</t>
  </si>
  <si>
    <t>50.00%</t>
  </si>
  <si>
    <t>39.00%</t>
  </si>
  <si>
    <t>47.00%</t>
  </si>
  <si>
    <t>Accounts Receivable [Member] | Credit Concentration Risk [Member]</t>
  </si>
  <si>
    <t>30.00%</t>
  </si>
  <si>
    <t>27.00%</t>
  </si>
  <si>
    <t>Summary of Significant Accounting Policies - Additional Information (Detail) - USD ($) $ in Thousands</t>
  </si>
  <si>
    <t>Jan. 01, 2019</t>
  </si>
  <si>
    <t>Summary Of Significant Accounting Policies [Line Items]</t>
  </si>
  <si>
    <t>Operating lease right-of-use asset</t>
  </si>
  <si>
    <t>ASU 2016-02 [Member]</t>
  </si>
  <si>
    <t>Operating lease liability</t>
  </si>
  <si>
    <t>Deferred rent</t>
  </si>
  <si>
    <t>Minimum [Member]</t>
  </si>
  <si>
    <t>Remaining lease terms</t>
  </si>
  <si>
    <t>1 year 3 months</t>
  </si>
  <si>
    <t>Maximum [Member]</t>
  </si>
  <si>
    <t>3 years 21 days</t>
  </si>
  <si>
    <t>Net Loss Per Share - Computation of Basic and Diluted Net Loss Per Share (Detail) - USD ($) $ / shares in Units, $ in Thousands</t>
  </si>
  <si>
    <t>Numerator:</t>
  </si>
  <si>
    <t>Net loss attributable to CareDx, Inc. used to compute basic and diluted net loss per share</t>
  </si>
  <si>
    <t>Denominator:</t>
  </si>
  <si>
    <t>Weighted average number of shares outstanding basic and diluted (in shares)</t>
  </si>
  <si>
    <t>Net loss per share attributable to CareDx, Inc.:</t>
  </si>
  <si>
    <t>Basic and diluted (in dollars per share)</t>
  </si>
  <si>
    <t>Net Loss Per Share - Potentially Dilutive Securities Excluded from Diluted Net Loss Per Share (Detail) - shares</t>
  </si>
  <si>
    <t>Antidilutive Securities Excluded from Computation of Earnings Per Share [Line Items]</t>
  </si>
  <si>
    <t>Potential dilutive securities excluded from diluted net loss per share attributable to common stockholders (in shares)</t>
  </si>
  <si>
    <t>Shares of common stock subject to outstanding options [Member]</t>
  </si>
  <si>
    <t>Shares of common stock subject to outstanding common stock warrants [Member]</t>
  </si>
  <si>
    <t>Restricted Stock Units (RSUs) [Member]</t>
  </si>
  <si>
    <t>Fair Value Measurements - Fair Value of Financial Assets and Liabilities Measured on Recurring Basis (Detail) - Recurring [Member] - USD ($) $ in Thousands</t>
  </si>
  <si>
    <t>Assets</t>
  </si>
  <si>
    <t>Money market funds</t>
  </si>
  <si>
    <t>Liabilities</t>
  </si>
  <si>
    <t>Fair Value Measured Using - (Level 1) [Member]</t>
  </si>
  <si>
    <t>Fair Value Measured Using - (Level 2) [Member]</t>
  </si>
  <si>
    <t>Fair Value Measured Using - (Level 3) [Member]</t>
  </si>
  <si>
    <t>Fair Value Measurements - Summary of Issuances, Exercises, Changes in Fair Value and Reclassifications of Level 3 Financial Instruments (Detail) - Common Stock Warrants Liability - (Level 3) [Member] - Common Stock Warrant Liability [Member] $ in Thousands</t>
  </si>
  <si>
    <t>Significant Unobservable Inputs (Level 3) [Line Items]</t>
  </si>
  <si>
    <t>Beginning balance</t>
  </si>
  <si>
    <t>Exercise of warrants</t>
  </si>
  <si>
    <t>Change in estimated fair value</t>
  </si>
  <si>
    <t>Ending balance</t>
  </si>
  <si>
    <t>Fair Value Measurements - Summary of Common Stock Warrant Liability Valuation Assumptions (Detail) - Private Placement Common Stock Warrant Liability [Member]</t>
  </si>
  <si>
    <t>Sep. 30, 2019$ / shares</t>
  </si>
  <si>
    <t>Dec. 31, 2018$ / shares</t>
  </si>
  <si>
    <t>Fair Value Measurement Inputs and Valuation Techniques [Line Items]</t>
  </si>
  <si>
    <t>Stock price (in dollars per share)</t>
  </si>
  <si>
    <t>Exercise Price [Member]</t>
  </si>
  <si>
    <t>Exercise price (in dollars per share)</t>
  </si>
  <si>
    <t>Remaining Term (in years) [Member]</t>
  </si>
  <si>
    <t>Remaining term (in years)</t>
  </si>
  <si>
    <t>3 years 6 months 14 days</t>
  </si>
  <si>
    <t>4 years 3 months 14 days</t>
  </si>
  <si>
    <t>Volatility [Member]</t>
  </si>
  <si>
    <t>Derivative liability measurement input</t>
  </si>
  <si>
    <t>Risk Free Interest Rate [Member]</t>
  </si>
  <si>
    <t>Business Combinations - Additional Information (Detail)</t>
  </si>
  <si>
    <t>Aug. 26, 2019USD ($)</t>
  </si>
  <si>
    <t>May 07, 2019USD ($)center</t>
  </si>
  <si>
    <t>Jun. 30, 2019USD ($)</t>
  </si>
  <si>
    <t>Business Acquisition [Line Items]</t>
  </si>
  <si>
    <t>Contingent consideration</t>
  </si>
  <si>
    <t>Royalty Rate [Member] | Developed Technology [Member]</t>
  </si>
  <si>
    <t>Rate used in estimating fair value</t>
  </si>
  <si>
    <t>Royalty Rate [Member] | Trademarks [Member]</t>
  </si>
  <si>
    <t>Discount Rate [Member]</t>
  </si>
  <si>
    <t>Total consideration</t>
  </si>
  <si>
    <t>Goodwill expected to be deductible for income tax purposes</t>
  </si>
  <si>
    <t>Deferred revenue</t>
  </si>
  <si>
    <t>Deferred revenue adjustment</t>
  </si>
  <si>
    <t>Goodwill decrease</t>
  </si>
  <si>
    <t>Net deferred tax assets related to assets acquired and liabilities assumed</t>
  </si>
  <si>
    <t>Net operating losses carryforward</t>
  </si>
  <si>
    <t>Net operating losses carryforward expires in future</t>
  </si>
  <si>
    <t>Operating loss carry forwards with indefinite carry forward period</t>
  </si>
  <si>
    <t>Valuation allowance</t>
  </si>
  <si>
    <t>O T T R Complete Transplant Management [Member] | Digital And Other [Member]</t>
  </si>
  <si>
    <t>Digital revenue</t>
  </si>
  <si>
    <t>O T T R Complete Transplant Management [Member] | General and Administrative Expense [Member]</t>
  </si>
  <si>
    <t>Acquisition related costs</t>
  </si>
  <si>
    <t>Intangible assets</t>
  </si>
  <si>
    <t>Business Combinations - Summary of Consideration Paid and Provisional Amounts of Assets Acquired and Liabilities Assumed Recognized at Their Estimated Fair Value (Detail) - USD ($) $ in Thousands</t>
  </si>
  <si>
    <t>May 07, 2019</t>
  </si>
  <si>
    <t>Cash</t>
  </si>
  <si>
    <t>Accrued purchase consideration</t>
  </si>
  <si>
    <t>Total Consideration</t>
  </si>
  <si>
    <t>Current assets</t>
  </si>
  <si>
    <t>Fixed assets</t>
  </si>
  <si>
    <t>Identifiable intangible assets</t>
  </si>
  <si>
    <t>Current liabilities</t>
  </si>
  <si>
    <t>Total identifiable net assets acquired</t>
  </si>
  <si>
    <t>Business Combinations - Summary of Identified Intangible Assets Acquired at Acquisition Date (Detail) - USD ($) $ in Thousands</t>
  </si>
  <si>
    <t>Estimated Fair Value</t>
  </si>
  <si>
    <t>Customer Relationships [Member]</t>
  </si>
  <si>
    <t>Estimated useful lives (in years)</t>
  </si>
  <si>
    <t>15 years</t>
  </si>
  <si>
    <t>10 years 8 months 12 days</t>
  </si>
  <si>
    <t>11 years 7 months 6 days</t>
  </si>
  <si>
    <t>Developed Technology [Member]</t>
  </si>
  <si>
    <t>10 years</t>
  </si>
  <si>
    <t>Trademarks [Member]</t>
  </si>
  <si>
    <t>2 years</t>
  </si>
  <si>
    <t>Goodwill and Intangible Assets - Summary of Goodwill (Detail) $ in Thousands</t>
  </si>
  <si>
    <t>Goodwill beginning balance</t>
  </si>
  <si>
    <t>Goodwill acquired</t>
  </si>
  <si>
    <t>Goodwill ending balance</t>
  </si>
  <si>
    <t>Goodwill and Intangible Assets - Summary of Intangible Assets (Detail) - USD ($) $ in Thousands</t>
  </si>
  <si>
    <t>Intangible assets with finite lives:</t>
  </si>
  <si>
    <t>Gross Carrying Amount</t>
  </si>
  <si>
    <t>Accumulated Amortization</t>
  </si>
  <si>
    <t>Foreign Currency Translation</t>
  </si>
  <si>
    <t>Intangible Assets, Net (Excluding Goodwill)</t>
  </si>
  <si>
    <t>Total intangible assets - gross carrying amount</t>
  </si>
  <si>
    <t>Total intangible assets, net</t>
  </si>
  <si>
    <t>Acquired And Developed Technology [Member]</t>
  </si>
  <si>
    <t>Weighted Average Remaining Useful Life (In Years)</t>
  </si>
  <si>
    <t>8 years 4 months 24 days</t>
  </si>
  <si>
    <t>Commercialization Rights [Member]</t>
  </si>
  <si>
    <t>9 years 10 months 24 days</t>
  </si>
  <si>
    <t>Trademarks and Trade Names [Member]</t>
  </si>
  <si>
    <t>8 years 7 months 6 days</t>
  </si>
  <si>
    <t>12 years</t>
  </si>
  <si>
    <t>Acquired In Process Technology [Member]</t>
  </si>
  <si>
    <t>Intangible assets with indefinite lives:</t>
  </si>
  <si>
    <t>Acquired in-process technology net carrying amount</t>
  </si>
  <si>
    <t>Goodwill and Intangible Assets - Additional Information (Detail) $ in Thousands</t>
  </si>
  <si>
    <t>Apr. 30, 2019</t>
  </si>
  <si>
    <t>May 04, 2018USD ($)</t>
  </si>
  <si>
    <t>Sep. 30, 2018USD ($)</t>
  </si>
  <si>
    <t>Jul. 26, 2019USD ($)</t>
  </si>
  <si>
    <t>Goodwill And Intangible Assets [Line Items]</t>
  </si>
  <si>
    <t>Consideration paid for asset acquisition</t>
  </si>
  <si>
    <t>Amortization expense of intangible assets</t>
  </si>
  <si>
    <t>Cost of Product [Member]</t>
  </si>
  <si>
    <t>Sales and Marketing Expense [Member]</t>
  </si>
  <si>
    <t>Cibiltech Agreement [Member] | Cibiltech [Member]</t>
  </si>
  <si>
    <t>Commercialization rights of intangible assets term</t>
  </si>
  <si>
    <t>Cibiltech Agreement [Member] | Cibiltech [Member] | Convertible Preferred Shares</t>
  </si>
  <si>
    <t>Purchases under license and commercialization agreement</t>
  </si>
  <si>
    <t>Discount Rate [Member] | Customer Relationships [Member]</t>
  </si>
  <si>
    <t>Discount Rate [Member] | Commercialization Rights [Member] | Cibiltech Agreement [Member] | Cibiltech [Member]</t>
  </si>
  <si>
    <t>Illumina Inc [Member]</t>
  </si>
  <si>
    <t>Initial cash payment under license agreement</t>
  </si>
  <si>
    <t>Asset acquisition cash consideration transferred</t>
  </si>
  <si>
    <t>Transaction costs related to asset acquisition</t>
  </si>
  <si>
    <t>Illumina Inc [Member] | Discount Rate [Member] | Acquired In Process Technology Allo Seq [Member] | TX [Member]</t>
  </si>
  <si>
    <t>Illumina Inc [Member] | Discount Rate [Member] | Acquired In Process Technology Allo Seq [Member] | BMT [Member]</t>
  </si>
  <si>
    <t>Goodwill and Intangible Assets - Summary of Fair Values of Assets Acquired and Liabilities Assumed as of Acquisition Date (Detail) - USD ($) $ in Thousands</t>
  </si>
  <si>
    <t>May 04, 2018</t>
  </si>
  <si>
    <t>Customer Relationships [Member] | TruSight [Member]</t>
  </si>
  <si>
    <t>2 years 7 months 6 days</t>
  </si>
  <si>
    <t>Customer Relationships [Member] | TruSight [Member] | HLA [Member]</t>
  </si>
  <si>
    <t>Illumina Inc [Member] | Acquired In Process Technology Allo Seq [Member] | TX [Member]</t>
  </si>
  <si>
    <t>Illumina Inc [Member] | Acquired In Process Technology Allo Seq [Member] | HCT [Member]</t>
  </si>
  <si>
    <t>Goodwill and Intangible Assets - Summary of Estimated Future Amortization Expense of Intangible Assets with Finite Lives (Detail) - USD ($) $ in Thousands</t>
  </si>
  <si>
    <t>Finite-Lived Intangible Assets, Net, Amortization Expense, Fiscal Year Maturity [Abstract]</t>
  </si>
  <si>
    <t>Remainder of 2019</t>
  </si>
  <si>
    <t>2020</t>
  </si>
  <si>
    <t>2021</t>
  </si>
  <si>
    <t>2022</t>
  </si>
  <si>
    <t>2023</t>
  </si>
  <si>
    <t>Thereafter</t>
  </si>
  <si>
    <t>Cost of Revenue [Member]</t>
  </si>
  <si>
    <t>Balance Sheet Components - Summary of Inventory (Detail) - USD ($) $ in Thousands</t>
  </si>
  <si>
    <t>Finished goods</t>
  </si>
  <si>
    <t>Work in progress</t>
  </si>
  <si>
    <t>Raw materials</t>
  </si>
  <si>
    <t>Total inventory</t>
  </si>
  <si>
    <t>Balance Sheet Components - Components of Accrued Expenses and Other Current Liabilities (Detail) - USD ($) $ in Thousands</t>
  </si>
  <si>
    <t>Clinical studies</t>
  </si>
  <si>
    <t>Short-term lease liability</t>
  </si>
  <si>
    <t>Test sample processing fees</t>
  </si>
  <si>
    <t>Accrued royalty</t>
  </si>
  <si>
    <t>Professional fees</t>
  </si>
  <si>
    <t>Other accrued expenses</t>
  </si>
  <si>
    <t>Total accrued and other liabilities</t>
  </si>
  <si>
    <t>Commitments - Additional Information (Detail) - USD ($)</t>
  </si>
  <si>
    <t>Loss Contingencies [Line Items]</t>
  </si>
  <si>
    <t>Rent expense under non-cancelable operating leases</t>
  </si>
  <si>
    <t>Royalties incurred</t>
  </si>
  <si>
    <t>Commitments - Summary of Lease Cost (Detail) - USD ($) $ in Thousands</t>
  </si>
  <si>
    <t>Operating lease cost</t>
  </si>
  <si>
    <t>Finance lease cost</t>
  </si>
  <si>
    <t>Total lease cost</t>
  </si>
  <si>
    <t>Commitments - Summary of Other Information Related to Lease (Detail)</t>
  </si>
  <si>
    <t>Other information:</t>
  </si>
  <si>
    <t>Weighted-average remaining lease term - Operating leases (in years)</t>
  </si>
  <si>
    <t>1 year 6 months 3 days</t>
  </si>
  <si>
    <t>Weighted-average remaining lease term - Finance leases (in years)</t>
  </si>
  <si>
    <t>1 year 6 months 25 days</t>
  </si>
  <si>
    <t>Weighted-average discount rate - Operating leases</t>
  </si>
  <si>
    <t>10.50%</t>
  </si>
  <si>
    <t>Weighted-average discount rate - Finance leases</t>
  </si>
  <si>
    <t>6.46%</t>
  </si>
  <si>
    <t>Commitments - Future Minimum Lease Commitments under Operating and Finance Leases (Detail) $ in Thousands</t>
  </si>
  <si>
    <t>Finance Leases</t>
  </si>
  <si>
    <t>Total future minimum lease payments</t>
  </si>
  <si>
    <t>Operating Leases</t>
  </si>
  <si>
    <t>Debt - Additional Information (Detail) - USD ($)</t>
  </si>
  <si>
    <t>Nov. 20, 2018</t>
  </si>
  <si>
    <t>Mar. 31, 2018</t>
  </si>
  <si>
    <t>Apr. 17, 2018</t>
  </si>
  <si>
    <t>Debt Instrument [Line Items]</t>
  </si>
  <si>
    <t>Current portion of long-term debt</t>
  </si>
  <si>
    <t>Long-term debt, net of current portion</t>
  </si>
  <si>
    <t>Loss on debt extinguishment</t>
  </si>
  <si>
    <t>Amount recognized to additional paid in capital</t>
  </si>
  <si>
    <t>Perceptive Credit Agreement [Member]</t>
  </si>
  <si>
    <t>Aggregate principal amount</t>
  </si>
  <si>
    <t>Perceptive Credit Agreement [Member] | Debt Extinguishment Expenses [Member]</t>
  </si>
  <si>
    <t>JBG Debt [Member]</t>
  </si>
  <si>
    <t>Debentures convertible into common stock, outstanding principal amount</t>
  </si>
  <si>
    <t>Debentures convertible into common stock (in shares)</t>
  </si>
  <si>
    <t>Extinguishment of unamortized debt discount</t>
  </si>
  <si>
    <t>Extinguishment of compound derivative liability</t>
  </si>
  <si>
    <t>JBG Debt [Member] | Debt Extinguishment Expenses [Member]</t>
  </si>
  <si>
    <t>Plan 401(K) - Additional Information (Detail) - USD ($) $ in Millions</t>
  </si>
  <si>
    <t>Expense incurred related to plan</t>
  </si>
  <si>
    <t>Warrants - Additional Information (Detail) - USD ($) $ in Thousands</t>
  </si>
  <si>
    <t>Shares issued (in shares)</t>
  </si>
  <si>
    <t>Purchase of common stock warrants exercised (in shares)</t>
  </si>
  <si>
    <t>Exercise of warrants (in shares)</t>
  </si>
  <si>
    <t>Warrants - Outstanding Warrants To Purchase Common Stock Warrants (Detail) - Common Stock [Member]</t>
  </si>
  <si>
    <t>Sep. 30, 2019$ / sharesshares</t>
  </si>
  <si>
    <t>Class of Warrant or Right [Line Items]</t>
  </si>
  <si>
    <t>Number of shares underlying warrants (in shares)</t>
  </si>
  <si>
    <t>Class Of Warrant Or Right Issued on January 2015 [Member]</t>
  </si>
  <si>
    <t>Exercise price (in dollars per share) | $ / shares</t>
  </si>
  <si>
    <t>Class Of Warrant Or Right Issued on January 2015 [Member] | Remaining Term (in years) [Member]</t>
  </si>
  <si>
    <t>Original Term</t>
  </si>
  <si>
    <t>5 years</t>
  </si>
  <si>
    <t>Class Of Warrant Or Right Issued on April 2016 [Member]</t>
  </si>
  <si>
    <t>Class Of Warrant Or Right Issued on April 2016 [Member] | Remaining Term (in years) [Member]</t>
  </si>
  <si>
    <t>7 years</t>
  </si>
  <si>
    <t>Stock Incentive Plans - Summary of Option, Unvested RSU Activity under 2014 Equity Incentive Plan and 2016 Inducement Equity Incentive Plan and Related Information (Detail) - $ / shares</t>
  </si>
  <si>
    <t>Shares Available for Grant</t>
  </si>
  <si>
    <t>Shares available for grant beginning balance (in shares)</t>
  </si>
  <si>
    <t>Additional options authorized (in shares)</t>
  </si>
  <si>
    <t>Common stock awards for services (in shares)</t>
  </si>
  <si>
    <t>RSUs granted (in shares)</t>
  </si>
  <si>
    <t>Options granted (in shares)</t>
  </si>
  <si>
    <t>Repurchase of common stock under employee incentive plans (in shares)</t>
  </si>
  <si>
    <t>RSUs forfeited (in shares)</t>
  </si>
  <si>
    <t>Options forfeited (in shares)</t>
  </si>
  <si>
    <t>Options expired (in shares)</t>
  </si>
  <si>
    <t>Shares available for grant ending balance (in shares)</t>
  </si>
  <si>
    <t>Stock Options Outstanding</t>
  </si>
  <si>
    <t>Stock options outstanding beginning balance (in shares)</t>
  </si>
  <si>
    <t>Options exercised (in shares)</t>
  </si>
  <si>
    <t>Stock options outstanding ending balance (in shares)</t>
  </si>
  <si>
    <t>Weighted Average Exercise Price</t>
  </si>
  <si>
    <t>Weighted average exercise price - options (in dollars per share)</t>
  </si>
  <si>
    <t>Weighted average exercise price - options granted (in dollars per share)</t>
  </si>
  <si>
    <t>Weighted average exercise price - options exercised (in dollars per share)</t>
  </si>
  <si>
    <t>Weighted average exercise price - options forfeited (in dollars per share)</t>
  </si>
  <si>
    <t>Weighted average exercise price - options expired (in dollars per share)</t>
  </si>
  <si>
    <t>Restricted Stock Units [Member]</t>
  </si>
  <si>
    <t>Number of RSU Shares</t>
  </si>
  <si>
    <t>Number of RSU shares beginning balance (in shares)</t>
  </si>
  <si>
    <t>RSUs vested (in shares)</t>
  </si>
  <si>
    <t>Number of RSU shares ending balance (in shares)</t>
  </si>
  <si>
    <t>Weighted Average Grant Date Fair Value</t>
  </si>
  <si>
    <t>Weighted average grant date fair value beginning balance (in dollars per share)</t>
  </si>
  <si>
    <t>Weighted average grant date fair value - RSUs granted (in dollars per share)</t>
  </si>
  <si>
    <t>Weighted average grant date fair value - RSUs vested (in dollars per share)</t>
  </si>
  <si>
    <t>Weighted average grant date fair value - RSUs forfeited (in dollars per share)</t>
  </si>
  <si>
    <t>Stock Incentive Plans - Additional Information (Detail) - USD ($)</t>
  </si>
  <si>
    <t>Jul. 01, 2019</t>
  </si>
  <si>
    <t>Jan. 02, 2019</t>
  </si>
  <si>
    <t>Share-based Compensation Arrangement by Share-based Payment Award [Line Items]</t>
  </si>
  <si>
    <t>Total intrinsic value of options exercised</t>
  </si>
  <si>
    <t>Share-based compensation expense tax benefit recognized</t>
  </si>
  <si>
    <t>Share-based compensation expense capitalized</t>
  </si>
  <si>
    <t>2014 Employee Stock Purchase Plan [Member]</t>
  </si>
  <si>
    <t>Maximum portion of employee ESPP plan contribution</t>
  </si>
  <si>
    <t>15.00%</t>
  </si>
  <si>
    <t>Maximum value of employee purchased shares per calendar year</t>
  </si>
  <si>
    <t>Applicable exercise date an offering period shall be equal to percentage of the lower of fair market value of common stock</t>
  </si>
  <si>
    <t>85.00%</t>
  </si>
  <si>
    <t>Offering period for employee stock purchases</t>
  </si>
  <si>
    <t>6 months</t>
  </si>
  <si>
    <t>Aggregate proceeds from the issuance of shares</t>
  </si>
  <si>
    <t>Intrinsic value of RSUs</t>
  </si>
  <si>
    <t>Total unrecognized compensation costs related to stock options and RSUs</t>
  </si>
  <si>
    <t>Stock options and RSUs expected weighted average period</t>
  </si>
  <si>
    <t>3 years 14 days</t>
  </si>
  <si>
    <t>Employee Stock Option [Member]</t>
  </si>
  <si>
    <t>3 years 2 months 23 days</t>
  </si>
  <si>
    <t>Total fair value of options vested during period</t>
  </si>
  <si>
    <t>Total unrecognized compensation costs related to stock options</t>
  </si>
  <si>
    <t>Stock Incentive Plans - Summary of Options Outstanding Vested and Expected to Vest (Detail) $ / shares in Units, $ in Thousands</t>
  </si>
  <si>
    <t>Sep. 30, 2019USD ($)$ / sharesshares</t>
  </si>
  <si>
    <t>Number of vested shares (in shares) | shares</t>
  </si>
  <si>
    <t>Number of shares expected to vest (in shares) | shares</t>
  </si>
  <si>
    <t>Number of shares total (in shares) | shares</t>
  </si>
  <si>
    <t>Weighted-average exercise price vested (in dollars per share) | $ / shares</t>
  </si>
  <si>
    <t>Weighted-average exercise price expected to vest (in dollars per share) | $ / shares</t>
  </si>
  <si>
    <t>Weighted-average remaining contractual life vested (in years)</t>
  </si>
  <si>
    <t>6 years 6 months 18 days</t>
  </si>
  <si>
    <t>Weighted-average remaining contractual life expected to vest (in years)</t>
  </si>
  <si>
    <t>9 years 21 days</t>
  </si>
  <si>
    <t>Aggregate intrinsic value vested | $</t>
  </si>
  <si>
    <t>Aggregate intrinsic value expected to vest | $</t>
  </si>
  <si>
    <t>Aggregate intrinsic value total | $</t>
  </si>
  <si>
    <t>Stock Incentive Plans - Weighted-Average Assumptions Used to Estimated Fair Values of Share-Based Awards (Detail)</t>
  </si>
  <si>
    <t>Expected term (in years)</t>
  </si>
  <si>
    <t>5 years 10 months 20 days</t>
  </si>
  <si>
    <t>5 years 9 months 18 days</t>
  </si>
  <si>
    <t>5 years 11 months 19 days</t>
  </si>
  <si>
    <t>6 years</t>
  </si>
  <si>
    <t>Expected volatility</t>
  </si>
  <si>
    <t>69.90%</t>
  </si>
  <si>
    <t>66.00%</t>
  </si>
  <si>
    <t>70.63%</t>
  </si>
  <si>
    <t>68.47%</t>
  </si>
  <si>
    <t>Risk-free interest rate</t>
  </si>
  <si>
    <t>1.72%</t>
  </si>
  <si>
    <t>2.81%</t>
  </si>
  <si>
    <t>2.35%</t>
  </si>
  <si>
    <t>2.72%</t>
  </si>
  <si>
    <t>Expected dividend yield</t>
  </si>
  <si>
    <t>0.00%</t>
  </si>
  <si>
    <t>Employee Stock Purchase Plan [Member]</t>
  </si>
  <si>
    <t>70.80%</t>
  </si>
  <si>
    <t>59.94%</t>
  </si>
  <si>
    <t>73.40%</t>
  </si>
  <si>
    <t>92.71%</t>
  </si>
  <si>
    <t>2.10%</t>
  </si>
  <si>
    <t>2.14%</t>
  </si>
  <si>
    <t>2.28%</t>
  </si>
  <si>
    <t>1.76%</t>
  </si>
  <si>
    <t>Stock Incentive Plans - Summary of Expense Relating to Employee and Nonemployee Stock-Based Payment Awards from Stock Options and RSUs (Detail) - USD ($) $ in Thousands</t>
  </si>
  <si>
    <t>Share-based Compensation Arrangement by Share-based Payment Award, Compensation Cost [Line Items]</t>
  </si>
  <si>
    <t>Share based compensation total expensed</t>
  </si>
  <si>
    <t>Research and Development Expense [Member]</t>
  </si>
  <si>
    <t>General and Administrative Expense [Member]</t>
  </si>
  <si>
    <t>Income Taxes - Additional Information (Detail) - USD ($) $ in Thousands</t>
  </si>
  <si>
    <t>Segment Reporting - Reportable Revenues by Geographic Regions (Detail) - USD ($) $ in Thousands</t>
  </si>
  <si>
    <t>Segment Reporting Information [Line Items]</t>
  </si>
  <si>
    <t>United States [Member]</t>
  </si>
  <si>
    <t>Rest of The World [Member]</t>
  </si>
  <si>
    <t>Europe [Member]</t>
  </si>
  <si>
    <t>Service [Member] | United States [Member]</t>
  </si>
  <si>
    <t>Service [Member] | Rest of The World [Member]</t>
  </si>
  <si>
    <t>Product [Member] | United States [Member]</t>
  </si>
  <si>
    <t>Product [Member] | Rest of The World [Member]</t>
  </si>
  <si>
    <t>Product [Member] | Europe [Member]</t>
  </si>
  <si>
    <t>Digital And Other [Member] | United States [Member]</t>
  </si>
  <si>
    <t>Digital And Other [Member] | Rest of The World [Member]</t>
  </si>
  <si>
    <t>Digital And Other [Member] | Europe [Member]</t>
  </si>
  <si>
    <t>Segment Reporting - Long-Lived Assets Consisting of Property and Equipment, Net by Geographic Regions (Detail) - USD ($) $ in Thousands</t>
  </si>
  <si>
    <t>Long-lived asse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8</v>
      </c>
    </row>
    <row r="16" spans="1:3">
      <c r="A16" s="4" t="s">
        <v>26</v>
      </c>
      <c r="C16" s="5" t="n">
        <v>424360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09</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927</v>
      </c>
      <c r="C3" s="6" t="n">
        <v>64616</v>
      </c>
    </row>
    <row r="4" spans="1:3">
      <c r="A4" s="4" t="s">
        <v>35</v>
      </c>
      <c r="B4" s="5" t="n">
        <v>19169</v>
      </c>
      <c r="C4" s="5" t="n">
        <v>9760</v>
      </c>
    </row>
    <row r="5" spans="1:3">
      <c r="A5" s="4" t="s">
        <v>36</v>
      </c>
      <c r="B5" s="5" t="n">
        <v>5902</v>
      </c>
      <c r="C5" s="5" t="n">
        <v>4943</v>
      </c>
    </row>
    <row r="6" spans="1:3">
      <c r="A6" s="4" t="s">
        <v>37</v>
      </c>
      <c r="B6" s="5" t="n">
        <v>2126</v>
      </c>
      <c r="C6" s="5" t="n">
        <v>1795</v>
      </c>
    </row>
    <row r="7" spans="1:3">
      <c r="A7" s="4" t="s">
        <v>38</v>
      </c>
      <c r="B7" s="5" t="n">
        <v>68124</v>
      </c>
      <c r="C7" s="5" t="n">
        <v>81114</v>
      </c>
    </row>
    <row r="8" spans="1:3">
      <c r="A8" s="4" t="s">
        <v>39</v>
      </c>
      <c r="B8" s="5" t="n">
        <v>3656</v>
      </c>
      <c r="C8" s="5" t="n">
        <v>4134</v>
      </c>
    </row>
    <row r="9" spans="1:3">
      <c r="A9" s="4" t="s">
        <v>40</v>
      </c>
      <c r="B9" s="5" t="n">
        <v>2244</v>
      </c>
      <c r="C9" s="5" t="n">
        <v>0</v>
      </c>
    </row>
    <row r="10" spans="1:3">
      <c r="A10" s="4" t="s">
        <v>41</v>
      </c>
      <c r="B10" s="5" t="n">
        <v>45781</v>
      </c>
      <c r="C10" s="5" t="n">
        <v>33252</v>
      </c>
    </row>
    <row r="11" spans="1:3">
      <c r="A11" s="4" t="s">
        <v>42</v>
      </c>
      <c r="B11" s="5" t="n">
        <v>23777</v>
      </c>
      <c r="C11" s="5" t="n">
        <v>12005</v>
      </c>
    </row>
    <row r="12" spans="1:3">
      <c r="A12" s="4" t="s">
        <v>43</v>
      </c>
      <c r="B12" s="5" t="n">
        <v>251</v>
      </c>
      <c r="C12" s="5" t="n">
        <v>192</v>
      </c>
    </row>
    <row r="13" spans="1:3">
      <c r="A13" s="4" t="s">
        <v>44</v>
      </c>
      <c r="B13" s="5" t="n">
        <v>1000</v>
      </c>
      <c r="C13" s="5" t="n">
        <v>0</v>
      </c>
    </row>
    <row r="14" spans="1:3">
      <c r="A14" s="4" t="s">
        <v>45</v>
      </c>
      <c r="B14" s="5" t="n">
        <v>144833</v>
      </c>
      <c r="C14" s="5" t="n">
        <v>130697</v>
      </c>
    </row>
    <row r="15" spans="1:3">
      <c r="A15" s="3" t="s">
        <v>46</v>
      </c>
    </row>
    <row r="16" spans="1:3">
      <c r="A16" s="4" t="s">
        <v>47</v>
      </c>
      <c r="B16" s="5" t="n">
        <v>5691</v>
      </c>
      <c r="C16" s="5" t="n">
        <v>4711</v>
      </c>
    </row>
    <row r="17" spans="1:3">
      <c r="A17" s="4" t="s">
        <v>48</v>
      </c>
      <c r="B17" s="5" t="n">
        <v>10278</v>
      </c>
      <c r="C17" s="5" t="n">
        <v>9156</v>
      </c>
    </row>
    <row r="18" spans="1:3">
      <c r="A18" s="4" t="s">
        <v>49</v>
      </c>
      <c r="B18" s="5" t="n">
        <v>15002</v>
      </c>
      <c r="C18" s="5" t="n">
        <v>5637</v>
      </c>
    </row>
    <row r="19" spans="1:3">
      <c r="A19" s="4" t="s">
        <v>50</v>
      </c>
      <c r="B19" s="5" t="n">
        <v>30971</v>
      </c>
      <c r="C19" s="5" t="n">
        <v>19504</v>
      </c>
    </row>
    <row r="20" spans="1:3">
      <c r="A20" s="4" t="s">
        <v>51</v>
      </c>
      <c r="B20" s="5" t="n">
        <v>2013</v>
      </c>
      <c r="C20" s="5" t="n">
        <v>2968</v>
      </c>
    </row>
    <row r="21" spans="1:3">
      <c r="A21" s="4" t="s">
        <v>52</v>
      </c>
      <c r="B21" s="5" t="n">
        <v>6940</v>
      </c>
      <c r="C21" s="5" t="n">
        <v>10003</v>
      </c>
    </row>
    <row r="22" spans="1:3">
      <c r="A22" s="4" t="s">
        <v>53</v>
      </c>
      <c r="B22" s="5" t="n">
        <v>5103</v>
      </c>
      <c r="C22" s="5" t="n">
        <v>0</v>
      </c>
    </row>
    <row r="23" spans="1:3">
      <c r="A23" s="4" t="s">
        <v>54</v>
      </c>
      <c r="B23" s="5" t="n">
        <v>2263</v>
      </c>
      <c r="C23" s="5" t="n">
        <v>2294</v>
      </c>
    </row>
    <row r="24" spans="1:3">
      <c r="A24" s="4" t="s">
        <v>55</v>
      </c>
      <c r="B24" s="5" t="n">
        <v>47290</v>
      </c>
      <c r="C24" s="5" t="n">
        <v>34769</v>
      </c>
    </row>
    <row r="25" spans="1:3">
      <c r="A25" s="4" t="s">
        <v>56</v>
      </c>
      <c r="B25" s="4" t="s">
        <v>57</v>
      </c>
      <c r="C25" s="4" t="s">
        <v>57</v>
      </c>
    </row>
    <row r="26" spans="1:3">
      <c r="A26" s="3" t="s">
        <v>58</v>
      </c>
    </row>
    <row r="27" spans="1:3">
      <c r="A27" s="4" t="s">
        <v>59</v>
      </c>
      <c r="B27" s="5" t="n">
        <v>0</v>
      </c>
      <c r="C27" s="5" t="n">
        <v>0</v>
      </c>
    </row>
    <row r="28" spans="1:3">
      <c r="A28" s="4" t="s">
        <v>60</v>
      </c>
      <c r="B28" s="5" t="n">
        <v>42</v>
      </c>
      <c r="C28" s="5" t="n">
        <v>41</v>
      </c>
    </row>
    <row r="29" spans="1:3">
      <c r="A29" s="4" t="s">
        <v>61</v>
      </c>
      <c r="B29" s="5" t="n">
        <v>432471</v>
      </c>
      <c r="C29" s="5" t="n">
        <v>412010</v>
      </c>
    </row>
    <row r="30" spans="1:3">
      <c r="A30" s="4" t="s">
        <v>62</v>
      </c>
      <c r="B30" s="5" t="n">
        <v>-5934</v>
      </c>
      <c r="C30" s="5" t="n">
        <v>-4278</v>
      </c>
    </row>
    <row r="31" spans="1:3">
      <c r="A31" s="4" t="s">
        <v>63</v>
      </c>
      <c r="B31" s="5" t="n">
        <v>-329036</v>
      </c>
      <c r="C31" s="5" t="n">
        <v>-311845</v>
      </c>
    </row>
    <row r="32" spans="1:3">
      <c r="A32" s="4" t="s">
        <v>64</v>
      </c>
      <c r="B32" s="5" t="n">
        <v>97543</v>
      </c>
      <c r="C32" s="5" t="n">
        <v>95928</v>
      </c>
    </row>
    <row r="33" spans="1:3">
      <c r="A33" s="4" t="s">
        <v>65</v>
      </c>
      <c r="B33" s="6" t="n">
        <v>144833</v>
      </c>
      <c r="C33" s="6" t="n">
        <v>1306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212</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1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8</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4</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2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38</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2</v>
      </c>
    </row>
    <row r="2" spans="1:3">
      <c r="A2" s="3" t="s">
        <v>67</v>
      </c>
    </row>
    <row r="3" spans="1:3">
      <c r="A3" s="4" t="s">
        <v>68</v>
      </c>
      <c r="B3" s="7" t="n">
        <v>0.001</v>
      </c>
      <c r="C3" s="7" t="n">
        <v>0.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100000000</v>
      </c>
      <c r="C8" s="5" t="n">
        <v>100000000</v>
      </c>
    </row>
    <row r="9" spans="1:3">
      <c r="A9" s="4" t="s">
        <v>74</v>
      </c>
      <c r="B9" s="5" t="n">
        <v>42421115</v>
      </c>
      <c r="C9" s="5" t="n">
        <v>41384960</v>
      </c>
    </row>
    <row r="10" spans="1:3">
      <c r="A10" s="4" t="s">
        <v>75</v>
      </c>
      <c r="B10" s="5" t="n">
        <v>42421115</v>
      </c>
      <c r="C10" s="5" t="n">
        <v>41384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1</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33"/>
    <col customWidth="1" max="3" min="3" width="21"/>
    <col customWidth="1" max="4" min="4" width="21"/>
    <col customWidth="1" max="5" min="5" width="14"/>
  </cols>
  <sheetData>
    <row r="1" spans="1:5">
      <c r="A1" s="1" t="s">
        <v>319</v>
      </c>
      <c r="B1" s="2" t="s">
        <v>320</v>
      </c>
      <c r="C1" s="2" t="s">
        <v>321</v>
      </c>
      <c r="D1" s="2" t="s">
        <v>322</v>
      </c>
      <c r="E1" s="2" t="s">
        <v>323</v>
      </c>
    </row>
    <row r="2" spans="1:5">
      <c r="A2" s="3" t="s">
        <v>324</v>
      </c>
    </row>
    <row r="3" spans="1:5">
      <c r="A3" s="4" t="s">
        <v>63</v>
      </c>
      <c r="C3" s="6" t="n">
        <v>329036000</v>
      </c>
      <c r="D3" s="6" t="n">
        <v>311845000</v>
      </c>
    </row>
    <row r="4" spans="1:5">
      <c r="A4" s="4" t="s">
        <v>34</v>
      </c>
      <c r="C4" s="5" t="n">
        <v>40927000</v>
      </c>
      <c r="D4" s="5" t="n">
        <v>64616000</v>
      </c>
    </row>
    <row r="5" spans="1:5">
      <c r="A5" s="4" t="s">
        <v>325</v>
      </c>
    </row>
    <row r="6" spans="1:5">
      <c r="A6" s="3" t="s">
        <v>324</v>
      </c>
    </row>
    <row r="7" spans="1:5">
      <c r="A7" s="4" t="s">
        <v>326</v>
      </c>
      <c r="C7" s="5" t="n">
        <v>3240</v>
      </c>
      <c r="D7" s="6" t="n">
        <v>3240</v>
      </c>
    </row>
    <row r="8" spans="1:5">
      <c r="A8" s="4" t="s">
        <v>327</v>
      </c>
    </row>
    <row r="9" spans="1:5">
      <c r="A9" s="3" t="s">
        <v>324</v>
      </c>
    </row>
    <row r="10" spans="1:5">
      <c r="A10" s="4" t="s">
        <v>326</v>
      </c>
      <c r="C10" s="6" t="n">
        <v>2841</v>
      </c>
    </row>
    <row r="11" spans="1:5">
      <c r="A11" s="4" t="s">
        <v>328</v>
      </c>
    </row>
    <row r="12" spans="1:5">
      <c r="A12" s="3" t="s">
        <v>324</v>
      </c>
    </row>
    <row r="13" spans="1:5">
      <c r="A13" s="4" t="s">
        <v>329</v>
      </c>
      <c r="B13" s="4" t="s">
        <v>330</v>
      </c>
    </row>
    <row r="14" spans="1:5">
      <c r="A14" s="4" t="s">
        <v>331</v>
      </c>
      <c r="B14" s="5" t="n">
        <v>60</v>
      </c>
    </row>
    <row r="15" spans="1:5">
      <c r="A15" s="4" t="s">
        <v>332</v>
      </c>
    </row>
    <row r="16" spans="1:5">
      <c r="A16" s="3" t="s">
        <v>324</v>
      </c>
    </row>
    <row r="17" spans="1:5">
      <c r="A17" s="4" t="s">
        <v>329</v>
      </c>
      <c r="E17" s="4" t="s">
        <v>330</v>
      </c>
    </row>
    <row r="18" spans="1:5">
      <c r="A18" s="4" t="s">
        <v>333</v>
      </c>
      <c r="B18" s="5"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4</v>
      </c>
      <c r="B1" s="2" t="s">
        <v>77</v>
      </c>
      <c r="D1" s="2" t="s">
        <v>1</v>
      </c>
      <c r="F1" s="2" t="s">
        <v>335</v>
      </c>
    </row>
    <row r="2" spans="1:6">
      <c r="B2" s="2" t="s">
        <v>2</v>
      </c>
      <c r="C2" s="2" t="s">
        <v>78</v>
      </c>
      <c r="D2" s="2" t="s">
        <v>2</v>
      </c>
      <c r="E2" s="2" t="s">
        <v>78</v>
      </c>
      <c r="F2" s="2" t="s">
        <v>32</v>
      </c>
    </row>
    <row r="3" spans="1:6">
      <c r="A3" s="4" t="s">
        <v>336</v>
      </c>
    </row>
    <row r="4" spans="1:6">
      <c r="A4" s="3" t="s">
        <v>337</v>
      </c>
    </row>
    <row r="5" spans="1:6">
      <c r="A5" s="4" t="s">
        <v>338</v>
      </c>
      <c r="B5" s="4" t="s">
        <v>339</v>
      </c>
      <c r="C5" s="4" t="s">
        <v>340</v>
      </c>
      <c r="D5" s="4" t="s">
        <v>341</v>
      </c>
      <c r="E5" s="4" t="s">
        <v>342</v>
      </c>
    </row>
    <row r="6" spans="1:6">
      <c r="A6" s="4" t="s">
        <v>343</v>
      </c>
    </row>
    <row r="7" spans="1:6">
      <c r="A7" s="3" t="s">
        <v>337</v>
      </c>
    </row>
    <row r="8" spans="1:6">
      <c r="A8" s="4" t="s">
        <v>338</v>
      </c>
      <c r="D8" s="4" t="s">
        <v>344</v>
      </c>
      <c r="F8" s="4" t="s">
        <v>34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47</v>
      </c>
      <c r="D2" s="2" t="s">
        <v>32</v>
      </c>
    </row>
    <row r="3" spans="1:4">
      <c r="A3" s="3" t="s">
        <v>348</v>
      </c>
    </row>
    <row r="4" spans="1:4">
      <c r="A4" s="4" t="s">
        <v>349</v>
      </c>
      <c r="B4" s="6" t="n">
        <v>2244</v>
      </c>
      <c r="D4" s="6" t="n">
        <v>0</v>
      </c>
    </row>
    <row r="5" spans="1:4">
      <c r="A5" s="4" t="s">
        <v>350</v>
      </c>
    </row>
    <row r="6" spans="1:4">
      <c r="A6" s="3" t="s">
        <v>348</v>
      </c>
    </row>
    <row r="7" spans="1:4">
      <c r="A7" s="4" t="s">
        <v>349</v>
      </c>
      <c r="C7" s="6" t="n">
        <v>3000</v>
      </c>
    </row>
    <row r="8" spans="1:4">
      <c r="A8" s="4" t="s">
        <v>351</v>
      </c>
      <c r="C8" s="5" t="n">
        <v>3800</v>
      </c>
    </row>
    <row r="9" spans="1:4">
      <c r="A9" s="4" t="s">
        <v>352</v>
      </c>
      <c r="C9" s="6" t="n">
        <v>800</v>
      </c>
    </row>
    <row r="10" spans="1:4">
      <c r="A10" s="4" t="s">
        <v>353</v>
      </c>
    </row>
    <row r="11" spans="1:4">
      <c r="A11" s="3" t="s">
        <v>348</v>
      </c>
    </row>
    <row r="12" spans="1:4">
      <c r="A12" s="4" t="s">
        <v>354</v>
      </c>
      <c r="B12" s="4" t="s">
        <v>355</v>
      </c>
    </row>
    <row r="13" spans="1:4">
      <c r="A13" s="4" t="s">
        <v>356</v>
      </c>
    </row>
    <row r="14" spans="1:4">
      <c r="A14" s="3" t="s">
        <v>348</v>
      </c>
    </row>
    <row r="15" spans="1:4">
      <c r="A15" s="4" t="s">
        <v>354</v>
      </c>
      <c r="B15"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7</v>
      </c>
      <c r="D1" s="2" t="s">
        <v>1</v>
      </c>
    </row>
    <row r="2" spans="1:5">
      <c r="B2" s="2" t="s">
        <v>2</v>
      </c>
      <c r="C2" s="2" t="s">
        <v>78</v>
      </c>
      <c r="D2" s="2" t="s">
        <v>2</v>
      </c>
      <c r="E2" s="2" t="s">
        <v>78</v>
      </c>
    </row>
    <row r="3" spans="1:5">
      <c r="A3" s="3" t="s">
        <v>359</v>
      </c>
    </row>
    <row r="4" spans="1:5">
      <c r="A4" s="4" t="s">
        <v>360</v>
      </c>
      <c r="B4" s="6" t="n">
        <v>-1813</v>
      </c>
      <c r="C4" s="6" t="n">
        <v>-19970</v>
      </c>
      <c r="D4" s="6" t="n">
        <v>-17191</v>
      </c>
      <c r="E4" s="6" t="n">
        <v>-43001</v>
      </c>
    </row>
    <row r="5" spans="1:5">
      <c r="A5" s="3" t="s">
        <v>361</v>
      </c>
    </row>
    <row r="6" spans="1:5">
      <c r="A6" s="4" t="s">
        <v>362</v>
      </c>
      <c r="B6" s="5" t="n">
        <v>42393550</v>
      </c>
      <c r="C6" s="5" t="n">
        <v>37154293</v>
      </c>
      <c r="D6" s="5" t="n">
        <v>42048647</v>
      </c>
      <c r="E6" s="5" t="n">
        <v>34134138</v>
      </c>
    </row>
    <row r="7" spans="1:5">
      <c r="A7" s="3" t="s">
        <v>363</v>
      </c>
    </row>
    <row r="8" spans="1:5">
      <c r="A8" s="4" t="s">
        <v>364</v>
      </c>
      <c r="B8" s="8" t="n">
        <v>-0.04</v>
      </c>
      <c r="C8" s="8" t="n">
        <v>-0.54</v>
      </c>
      <c r="D8" s="8" t="n">
        <v>-0.41</v>
      </c>
      <c r="E8" s="8" t="n">
        <v>-1.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7</v>
      </c>
      <c r="D1" s="2" t="s">
        <v>1</v>
      </c>
    </row>
    <row r="2" spans="1:5">
      <c r="B2" s="2" t="s">
        <v>2</v>
      </c>
      <c r="C2" s="2" t="s">
        <v>78</v>
      </c>
      <c r="D2" s="2" t="s">
        <v>2</v>
      </c>
      <c r="E2" s="2" t="s">
        <v>78</v>
      </c>
    </row>
    <row r="3" spans="1:5">
      <c r="A3" s="3" t="s">
        <v>366</v>
      </c>
    </row>
    <row r="4" spans="1:5">
      <c r="A4" s="4" t="s">
        <v>367</v>
      </c>
      <c r="B4" s="5" t="n">
        <v>4576094</v>
      </c>
      <c r="C4" s="5" t="n">
        <v>4225028</v>
      </c>
      <c r="D4" s="5" t="n">
        <v>4576094</v>
      </c>
      <c r="E4" s="5" t="n">
        <v>4225028</v>
      </c>
    </row>
    <row r="5" spans="1:5">
      <c r="A5" s="4" t="s">
        <v>368</v>
      </c>
    </row>
    <row r="6" spans="1:5">
      <c r="A6" s="3" t="s">
        <v>366</v>
      </c>
    </row>
    <row r="7" spans="1:5">
      <c r="A7" s="4" t="s">
        <v>367</v>
      </c>
      <c r="B7" s="5" t="n">
        <v>2668388</v>
      </c>
      <c r="C7" s="5" t="n">
        <v>2532171</v>
      </c>
      <c r="D7" s="5" t="n">
        <v>2668388</v>
      </c>
      <c r="E7" s="5" t="n">
        <v>2532171</v>
      </c>
    </row>
    <row r="8" spans="1:5">
      <c r="A8" s="4" t="s">
        <v>369</v>
      </c>
    </row>
    <row r="9" spans="1:5">
      <c r="A9" s="3" t="s">
        <v>366</v>
      </c>
    </row>
    <row r="10" spans="1:5">
      <c r="A10" s="4" t="s">
        <v>367</v>
      </c>
      <c r="B10" s="5" t="n">
        <v>355240</v>
      </c>
      <c r="C10" s="5" t="n">
        <v>798553</v>
      </c>
      <c r="D10" s="5" t="n">
        <v>355240</v>
      </c>
      <c r="E10" s="5" t="n">
        <v>798553</v>
      </c>
    </row>
    <row r="11" spans="1:5">
      <c r="A11" s="4" t="s">
        <v>370</v>
      </c>
    </row>
    <row r="12" spans="1:5">
      <c r="A12" s="3" t="s">
        <v>366</v>
      </c>
    </row>
    <row r="13" spans="1:5">
      <c r="A13" s="4" t="s">
        <v>367</v>
      </c>
      <c r="B13" s="5" t="n">
        <v>1552466</v>
      </c>
      <c r="C13" s="5" t="n">
        <v>894304</v>
      </c>
      <c r="D13" s="5" t="n">
        <v>1552466</v>
      </c>
      <c r="E13" s="5" t="n">
        <v>8943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372</v>
      </c>
    </row>
    <row r="3" spans="1:3">
      <c r="A3" s="4" t="s">
        <v>373</v>
      </c>
      <c r="B3" s="6" t="n">
        <v>33691</v>
      </c>
      <c r="C3" s="6" t="n">
        <v>59471</v>
      </c>
    </row>
    <row r="4" spans="1:3">
      <c r="A4" s="3" t="s">
        <v>374</v>
      </c>
    </row>
    <row r="5" spans="1:3">
      <c r="A5" s="4" t="s">
        <v>52</v>
      </c>
      <c r="B5" s="5" t="n">
        <v>6940</v>
      </c>
      <c r="C5" s="5" t="n">
        <v>10003</v>
      </c>
    </row>
    <row r="6" spans="1:3">
      <c r="A6" s="4" t="s">
        <v>375</v>
      </c>
    </row>
    <row r="7" spans="1:3">
      <c r="A7" s="3" t="s">
        <v>372</v>
      </c>
    </row>
    <row r="8" spans="1:3">
      <c r="A8" s="4" t="s">
        <v>373</v>
      </c>
      <c r="B8" s="5" t="n">
        <v>33691</v>
      </c>
      <c r="C8" s="5" t="n">
        <v>59471</v>
      </c>
    </row>
    <row r="9" spans="1:3">
      <c r="A9" s="3" t="s">
        <v>374</v>
      </c>
    </row>
    <row r="10" spans="1:3">
      <c r="A10" s="4" t="s">
        <v>52</v>
      </c>
      <c r="B10" s="5" t="n">
        <v>0</v>
      </c>
      <c r="C10" s="5" t="n">
        <v>0</v>
      </c>
    </row>
    <row r="11" spans="1:3">
      <c r="A11" s="4" t="s">
        <v>376</v>
      </c>
    </row>
    <row r="12" spans="1:3">
      <c r="A12" s="3" t="s">
        <v>372</v>
      </c>
    </row>
    <row r="13" spans="1:3">
      <c r="A13" s="4" t="s">
        <v>373</v>
      </c>
      <c r="B13" s="5" t="n">
        <v>0</v>
      </c>
      <c r="C13" s="5" t="n">
        <v>0</v>
      </c>
    </row>
    <row r="14" spans="1:3">
      <c r="A14" s="3" t="s">
        <v>374</v>
      </c>
    </row>
    <row r="15" spans="1:3">
      <c r="A15" s="4" t="s">
        <v>52</v>
      </c>
      <c r="B15" s="5" t="n">
        <v>0</v>
      </c>
      <c r="C15" s="5" t="n">
        <v>0</v>
      </c>
    </row>
    <row r="16" spans="1:3">
      <c r="A16" s="4" t="s">
        <v>377</v>
      </c>
    </row>
    <row r="17" spans="1:3">
      <c r="A17" s="3" t="s">
        <v>372</v>
      </c>
    </row>
    <row r="18" spans="1:3">
      <c r="A18" s="4" t="s">
        <v>373</v>
      </c>
      <c r="B18" s="5" t="n">
        <v>0</v>
      </c>
      <c r="C18" s="5" t="n">
        <v>0</v>
      </c>
    </row>
    <row r="19" spans="1:3">
      <c r="A19" s="3" t="s">
        <v>374</v>
      </c>
    </row>
    <row r="20" spans="1:3">
      <c r="A20" s="4" t="s">
        <v>52</v>
      </c>
      <c r="B20" s="6" t="n">
        <v>6940</v>
      </c>
      <c r="C20" s="6" t="n">
        <v>100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21</v>
      </c>
    </row>
    <row r="3" spans="1:2">
      <c r="A3" s="3" t="s">
        <v>379</v>
      </c>
    </row>
    <row r="4" spans="1:2">
      <c r="A4" s="4" t="s">
        <v>380</v>
      </c>
      <c r="B4" s="6" t="n">
        <v>10003</v>
      </c>
    </row>
    <row r="5" spans="1:2">
      <c r="A5" s="4" t="s">
        <v>381</v>
      </c>
      <c r="B5" s="5" t="n">
        <v>-3157</v>
      </c>
    </row>
    <row r="6" spans="1:2">
      <c r="A6" s="4" t="s">
        <v>382</v>
      </c>
      <c r="B6" s="5" t="n">
        <v>94</v>
      </c>
    </row>
    <row r="7" spans="1:2">
      <c r="A7" s="4" t="s">
        <v>383</v>
      </c>
      <c r="B7" s="6" t="n">
        <v>69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4</v>
      </c>
      <c r="B1" s="2" t="s">
        <v>1</v>
      </c>
      <c r="C1" s="2" t="s">
        <v>335</v>
      </c>
    </row>
    <row r="2" spans="1:3">
      <c r="B2" s="2" t="s">
        <v>385</v>
      </c>
      <c r="C2" s="2" t="s">
        <v>386</v>
      </c>
    </row>
    <row r="3" spans="1:3">
      <c r="A3" s="3" t="s">
        <v>387</v>
      </c>
    </row>
    <row r="4" spans="1:3">
      <c r="A4" s="4" t="s">
        <v>388</v>
      </c>
      <c r="B4" s="8" t="n">
        <v>22.61</v>
      </c>
      <c r="C4" s="8" t="n">
        <v>25.14</v>
      </c>
    </row>
    <row r="5" spans="1:3">
      <c r="A5" s="4" t="s">
        <v>389</v>
      </c>
    </row>
    <row r="6" spans="1:3">
      <c r="A6" s="3" t="s">
        <v>387</v>
      </c>
    </row>
    <row r="7" spans="1:3">
      <c r="A7" s="4" t="s">
        <v>390</v>
      </c>
      <c r="B7" s="8" t="n">
        <v>1.12</v>
      </c>
      <c r="C7" s="8" t="n">
        <v>1.12</v>
      </c>
    </row>
    <row r="8" spans="1:3">
      <c r="A8" s="4" t="s">
        <v>391</v>
      </c>
    </row>
    <row r="9" spans="1:3">
      <c r="A9" s="3" t="s">
        <v>387</v>
      </c>
    </row>
    <row r="10" spans="1:3">
      <c r="A10" s="4" t="s">
        <v>392</v>
      </c>
      <c r="B10" s="4" t="s">
        <v>393</v>
      </c>
      <c r="C10" s="4" t="s">
        <v>394</v>
      </c>
    </row>
    <row r="11" spans="1:3">
      <c r="A11" s="4" t="s">
        <v>395</v>
      </c>
    </row>
    <row r="12" spans="1:3">
      <c r="A12" s="3" t="s">
        <v>387</v>
      </c>
    </row>
    <row r="13" spans="1:3">
      <c r="A13" s="4" t="s">
        <v>396</v>
      </c>
      <c r="B13" s="5" t="n">
        <v>81</v>
      </c>
      <c r="C13" s="5" t="n">
        <v>79</v>
      </c>
    </row>
    <row r="14" spans="1:3">
      <c r="A14" s="4" t="s">
        <v>397</v>
      </c>
    </row>
    <row r="15" spans="1:3">
      <c r="A15" s="3" t="s">
        <v>387</v>
      </c>
    </row>
    <row r="16" spans="1:3">
      <c r="A16" s="4" t="s">
        <v>396</v>
      </c>
      <c r="B16" s="9" t="n">
        <v>1.55</v>
      </c>
      <c r="C16" s="9" t="n">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33811</v>
      </c>
      <c r="C4" s="6" t="n">
        <v>21184</v>
      </c>
      <c r="D4" s="6" t="n">
        <v>91247</v>
      </c>
      <c r="E4" s="6" t="n">
        <v>53060</v>
      </c>
    </row>
    <row r="5" spans="1:5">
      <c r="A5" s="4" t="s">
        <v>81</v>
      </c>
      <c r="B5" s="5" t="n">
        <v>11494</v>
      </c>
      <c r="C5" s="5" t="n">
        <v>8887</v>
      </c>
      <c r="D5" s="5" t="n">
        <v>32739</v>
      </c>
      <c r="E5" s="5" t="n">
        <v>22478</v>
      </c>
    </row>
    <row r="6" spans="1:5">
      <c r="A6" s="4" t="s">
        <v>82</v>
      </c>
      <c r="B6" s="5" t="n">
        <v>22317</v>
      </c>
      <c r="C6" s="5" t="n">
        <v>12297</v>
      </c>
      <c r="D6" s="5" t="n">
        <v>58508</v>
      </c>
      <c r="E6" s="5" t="n">
        <v>30582</v>
      </c>
    </row>
    <row r="7" spans="1:5">
      <c r="A7" s="3" t="s">
        <v>83</v>
      </c>
    </row>
    <row r="8" spans="1:5">
      <c r="A8" s="4" t="s">
        <v>84</v>
      </c>
      <c r="B8" s="5" t="n">
        <v>8521</v>
      </c>
      <c r="C8" s="5" t="n">
        <v>3868</v>
      </c>
      <c r="D8" s="5" t="n">
        <v>21765</v>
      </c>
      <c r="E8" s="5" t="n">
        <v>10732</v>
      </c>
    </row>
    <row r="9" spans="1:5">
      <c r="A9" s="4" t="s">
        <v>85</v>
      </c>
      <c r="B9" s="5" t="n">
        <v>11058</v>
      </c>
      <c r="C9" s="5" t="n">
        <v>5971</v>
      </c>
      <c r="D9" s="5" t="n">
        <v>28627</v>
      </c>
      <c r="E9" s="5" t="n">
        <v>15916</v>
      </c>
    </row>
    <row r="10" spans="1:5">
      <c r="A10" s="4" t="s">
        <v>86</v>
      </c>
      <c r="B10" s="5" t="n">
        <v>9485</v>
      </c>
      <c r="C10" s="5" t="n">
        <v>5177</v>
      </c>
      <c r="D10" s="5" t="n">
        <v>27103</v>
      </c>
      <c r="E10" s="5" t="n">
        <v>16080</v>
      </c>
    </row>
    <row r="11" spans="1:5">
      <c r="A11" s="4" t="s">
        <v>87</v>
      </c>
      <c r="B11" s="5" t="n">
        <v>0</v>
      </c>
      <c r="C11" s="5" t="n">
        <v>0</v>
      </c>
      <c r="D11" s="5" t="n">
        <v>0</v>
      </c>
      <c r="E11" s="5" t="n">
        <v>1017</v>
      </c>
    </row>
    <row r="12" spans="1:5">
      <c r="A12" s="4" t="s">
        <v>88</v>
      </c>
      <c r="B12" s="5" t="n">
        <v>29064</v>
      </c>
      <c r="C12" s="5" t="n">
        <v>15016</v>
      </c>
      <c r="D12" s="5" t="n">
        <v>77495</v>
      </c>
      <c r="E12" s="5" t="n">
        <v>43745</v>
      </c>
    </row>
    <row r="13" spans="1:5">
      <c r="A13" s="4" t="s">
        <v>89</v>
      </c>
      <c r="B13" s="5" t="n">
        <v>-6747</v>
      </c>
      <c r="C13" s="5" t="n">
        <v>-2719</v>
      </c>
      <c r="D13" s="5" t="n">
        <v>-18987</v>
      </c>
      <c r="E13" s="5" t="n">
        <v>-13163</v>
      </c>
    </row>
    <row r="14" spans="1:5">
      <c r="A14" s="3" t="s">
        <v>90</v>
      </c>
    </row>
    <row r="15" spans="1:5">
      <c r="A15" s="4" t="s">
        <v>91</v>
      </c>
      <c r="B15" s="5" t="n">
        <v>37</v>
      </c>
      <c r="C15" s="5" t="n">
        <v>-408</v>
      </c>
      <c r="D15" s="5" t="n">
        <v>679</v>
      </c>
      <c r="E15" s="5" t="n">
        <v>-3527</v>
      </c>
    </row>
    <row r="16" spans="1:5">
      <c r="A16" s="4" t="s">
        <v>92</v>
      </c>
      <c r="B16" s="5" t="n">
        <v>0</v>
      </c>
      <c r="C16" s="5" t="n">
        <v>0</v>
      </c>
      <c r="D16" s="5" t="n">
        <v>0</v>
      </c>
      <c r="E16" s="5" t="n">
        <v>-2806</v>
      </c>
    </row>
    <row r="17" spans="1:5">
      <c r="A17" s="4" t="s">
        <v>93</v>
      </c>
      <c r="B17" s="5" t="n">
        <v>4346</v>
      </c>
      <c r="C17" s="5" t="n">
        <v>-17093</v>
      </c>
      <c r="D17" s="5" t="n">
        <v>-14</v>
      </c>
      <c r="E17" s="5" t="n">
        <v>-24540</v>
      </c>
    </row>
    <row r="18" spans="1:5">
      <c r="A18" s="4" t="s">
        <v>94</v>
      </c>
      <c r="B18" s="5" t="n">
        <v>-398</v>
      </c>
      <c r="C18" s="5" t="n">
        <v>-40</v>
      </c>
      <c r="D18" s="5" t="n">
        <v>-644</v>
      </c>
      <c r="E18" s="5" t="n">
        <v>-85</v>
      </c>
    </row>
    <row r="19" spans="1:5">
      <c r="A19" s="4" t="s">
        <v>95</v>
      </c>
      <c r="B19" s="5" t="n">
        <v>3985</v>
      </c>
      <c r="C19" s="5" t="n">
        <v>-17541</v>
      </c>
      <c r="D19" s="5" t="n">
        <v>21</v>
      </c>
      <c r="E19" s="5" t="n">
        <v>-30958</v>
      </c>
    </row>
    <row r="20" spans="1:5">
      <c r="A20" s="4" t="s">
        <v>96</v>
      </c>
      <c r="B20" s="5" t="n">
        <v>-2762</v>
      </c>
      <c r="C20" s="5" t="n">
        <v>-20260</v>
      </c>
      <c r="D20" s="5" t="n">
        <v>-18966</v>
      </c>
      <c r="E20" s="5" t="n">
        <v>-44121</v>
      </c>
    </row>
    <row r="21" spans="1:5">
      <c r="A21" s="4" t="s">
        <v>97</v>
      </c>
      <c r="B21" s="5" t="n">
        <v>949</v>
      </c>
      <c r="C21" s="5" t="n">
        <v>290</v>
      </c>
      <c r="D21" s="5" t="n">
        <v>1775</v>
      </c>
      <c r="E21" s="5" t="n">
        <v>1095</v>
      </c>
    </row>
    <row r="22" spans="1:5">
      <c r="A22" s="4" t="s">
        <v>98</v>
      </c>
      <c r="B22" s="5" t="n">
        <v>-1813</v>
      </c>
      <c r="C22" s="5" t="n">
        <v>-19970</v>
      </c>
      <c r="D22" s="5" t="n">
        <v>-17191</v>
      </c>
      <c r="E22" s="5" t="n">
        <v>-43026</v>
      </c>
    </row>
    <row r="23" spans="1:5">
      <c r="A23" s="4" t="s">
        <v>99</v>
      </c>
      <c r="B23" s="5" t="n">
        <v>0</v>
      </c>
      <c r="C23" s="5" t="n">
        <v>0</v>
      </c>
      <c r="D23" s="5" t="n">
        <v>0</v>
      </c>
      <c r="E23" s="5" t="n">
        <v>-25</v>
      </c>
    </row>
    <row r="24" spans="1:5">
      <c r="A24" s="4" t="s">
        <v>100</v>
      </c>
      <c r="B24" s="6" t="n">
        <v>-1813</v>
      </c>
      <c r="C24" s="6" t="n">
        <v>-19970</v>
      </c>
      <c r="D24" s="6" t="n">
        <v>-17191</v>
      </c>
      <c r="E24" s="6" t="n">
        <v>-43001</v>
      </c>
    </row>
    <row r="25" spans="1:5">
      <c r="A25" s="3" t="s">
        <v>101</v>
      </c>
    </row>
    <row r="26" spans="1:5">
      <c r="A26" s="4" t="s">
        <v>102</v>
      </c>
      <c r="B26" s="8" t="n">
        <v>-0.04</v>
      </c>
      <c r="C26" s="8" t="n">
        <v>-0.54</v>
      </c>
      <c r="D26" s="8" t="n">
        <v>-0.41</v>
      </c>
      <c r="E26" s="8" t="n">
        <v>-1.26</v>
      </c>
    </row>
    <row r="27" spans="1:5">
      <c r="A27" s="4" t="s">
        <v>103</v>
      </c>
      <c r="B27" s="8" t="n">
        <v>-0.04</v>
      </c>
      <c r="C27" s="8" t="n">
        <v>-0.54</v>
      </c>
      <c r="D27" s="8" t="n">
        <v>-0.41</v>
      </c>
      <c r="E27" s="8" t="n">
        <v>-1.26</v>
      </c>
    </row>
    <row r="28" spans="1:5">
      <c r="A28" s="3" t="s">
        <v>104</v>
      </c>
    </row>
    <row r="29" spans="1:5">
      <c r="A29" s="4" t="s">
        <v>105</v>
      </c>
      <c r="B29" s="5" t="n">
        <v>42393550</v>
      </c>
      <c r="C29" s="5" t="n">
        <v>37154293</v>
      </c>
      <c r="D29" s="5" t="n">
        <v>42048647</v>
      </c>
      <c r="E29" s="5" t="n">
        <v>34134138</v>
      </c>
    </row>
    <row r="30" spans="1:5">
      <c r="A30" s="4" t="s">
        <v>106</v>
      </c>
      <c r="B30" s="5" t="n">
        <v>42393550</v>
      </c>
      <c r="C30" s="5" t="n">
        <v>37154293</v>
      </c>
      <c r="D30" s="5" t="n">
        <v>42048647</v>
      </c>
      <c r="E30" s="5" t="n">
        <v>34134138</v>
      </c>
    </row>
    <row r="31" spans="1:5">
      <c r="A31" s="4" t="s">
        <v>107</v>
      </c>
    </row>
    <row r="32" spans="1:5">
      <c r="A32" s="3" t="s">
        <v>79</v>
      </c>
    </row>
    <row r="33" spans="1:5">
      <c r="A33" s="4" t="s">
        <v>80</v>
      </c>
      <c r="B33" s="6" t="n">
        <v>28226</v>
      </c>
      <c r="C33" s="6" t="n">
        <v>16847</v>
      </c>
      <c r="D33" s="6" t="n">
        <v>75421</v>
      </c>
      <c r="E33" s="6" t="n">
        <v>41448</v>
      </c>
    </row>
    <row r="34" spans="1:5">
      <c r="A34" s="4" t="s">
        <v>108</v>
      </c>
    </row>
    <row r="35" spans="1:5">
      <c r="A35" s="3" t="s">
        <v>79</v>
      </c>
    </row>
    <row r="36" spans="1:5">
      <c r="A36" s="4" t="s">
        <v>80</v>
      </c>
      <c r="B36" s="5" t="n">
        <v>4200</v>
      </c>
      <c r="C36" s="5" t="n">
        <v>4223</v>
      </c>
      <c r="D36" s="5" t="n">
        <v>13226</v>
      </c>
      <c r="E36" s="5" t="n">
        <v>11080</v>
      </c>
    </row>
    <row r="37" spans="1:5">
      <c r="A37" s="4" t="s">
        <v>109</v>
      </c>
    </row>
    <row r="38" spans="1:5">
      <c r="A38" s="3" t="s">
        <v>79</v>
      </c>
    </row>
    <row r="39" spans="1:5">
      <c r="A39" s="4" t="s">
        <v>80</v>
      </c>
      <c r="B39" s="6" t="n">
        <v>1385</v>
      </c>
      <c r="C39" s="6" t="n">
        <v>114</v>
      </c>
      <c r="D39" s="6" t="n">
        <v>2600</v>
      </c>
      <c r="E39" s="6" t="n">
        <v>5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 customWidth="1" max="7" min="7" width="21"/>
  </cols>
  <sheetData>
    <row r="1" spans="1:7">
      <c r="A1" s="1" t="s">
        <v>398</v>
      </c>
      <c r="B1" s="2" t="s">
        <v>399</v>
      </c>
      <c r="C1" s="2" t="s">
        <v>400</v>
      </c>
      <c r="D1" s="2" t="s">
        <v>321</v>
      </c>
      <c r="E1" s="2" t="s">
        <v>321</v>
      </c>
      <c r="F1" s="2" t="s">
        <v>401</v>
      </c>
      <c r="G1" s="2" t="s">
        <v>322</v>
      </c>
    </row>
    <row r="2" spans="1:7">
      <c r="A2" s="3" t="s">
        <v>402</v>
      </c>
    </row>
    <row r="3" spans="1:7">
      <c r="A3" s="4" t="s">
        <v>42</v>
      </c>
      <c r="D3" s="6" t="n">
        <v>23777000</v>
      </c>
      <c r="E3" s="6" t="n">
        <v>23777000</v>
      </c>
      <c r="G3" s="6" t="n">
        <v>12005000</v>
      </c>
    </row>
    <row r="4" spans="1:7">
      <c r="A4" s="4" t="s">
        <v>403</v>
      </c>
      <c r="D4" s="5" t="n">
        <v>1441000</v>
      </c>
      <c r="E4" s="5" t="n">
        <v>1441000</v>
      </c>
      <c r="G4" s="6" t="n">
        <v>2689000</v>
      </c>
    </row>
    <row r="5" spans="1:7">
      <c r="A5" s="4" t="s">
        <v>404</v>
      </c>
    </row>
    <row r="6" spans="1:7">
      <c r="A6" s="3" t="s">
        <v>402</v>
      </c>
    </row>
    <row r="7" spans="1:7">
      <c r="A7" s="4" t="s">
        <v>405</v>
      </c>
      <c r="C7" s="5" t="n">
        <v>15</v>
      </c>
    </row>
    <row r="8" spans="1:7">
      <c r="A8" s="4" t="s">
        <v>406</v>
      </c>
    </row>
    <row r="9" spans="1:7">
      <c r="A9" s="3" t="s">
        <v>402</v>
      </c>
    </row>
    <row r="10" spans="1:7">
      <c r="A10" s="4" t="s">
        <v>405</v>
      </c>
      <c r="C10" s="5" t="n">
        <v>1</v>
      </c>
    </row>
    <row r="11" spans="1:7">
      <c r="A11" s="4" t="s">
        <v>407</v>
      </c>
    </row>
    <row r="12" spans="1:7">
      <c r="A12" s="3" t="s">
        <v>402</v>
      </c>
    </row>
    <row r="13" spans="1:7">
      <c r="A13" s="4" t="s">
        <v>405</v>
      </c>
      <c r="C13" s="10" t="n">
        <v>14.5</v>
      </c>
    </row>
    <row r="14" spans="1:7">
      <c r="A14" s="4" t="s">
        <v>328</v>
      </c>
    </row>
    <row r="15" spans="1:7">
      <c r="A15" s="3" t="s">
        <v>402</v>
      </c>
    </row>
    <row r="16" spans="1:7">
      <c r="A16" s="4" t="s">
        <v>329</v>
      </c>
      <c r="C16" s="4" t="s">
        <v>330</v>
      </c>
    </row>
    <row r="17" spans="1:7">
      <c r="A17" s="4" t="s">
        <v>408</v>
      </c>
      <c r="C17" s="6" t="n">
        <v>16148000</v>
      </c>
    </row>
    <row r="18" spans="1:7">
      <c r="A18" s="4" t="s">
        <v>331</v>
      </c>
      <c r="C18" s="5" t="n">
        <v>60</v>
      </c>
    </row>
    <row r="19" spans="1:7">
      <c r="A19" s="4" t="s">
        <v>42</v>
      </c>
      <c r="C19" s="6" t="n">
        <v>10044000</v>
      </c>
    </row>
    <row r="20" spans="1:7">
      <c r="A20" s="4" t="s">
        <v>409</v>
      </c>
      <c r="C20" s="5" t="n">
        <v>0</v>
      </c>
    </row>
    <row r="21" spans="1:7">
      <c r="A21" s="4" t="s">
        <v>410</v>
      </c>
      <c r="D21" s="5" t="n">
        <v>1800000</v>
      </c>
      <c r="E21" s="5" t="n">
        <v>1800000</v>
      </c>
      <c r="F21" s="6" t="n">
        <v>2300000</v>
      </c>
    </row>
    <row r="22" spans="1:7">
      <c r="A22" s="4" t="s">
        <v>411</v>
      </c>
      <c r="D22" s="5" t="n">
        <v>500000</v>
      </c>
    </row>
    <row r="23" spans="1:7">
      <c r="A23" s="4" t="s">
        <v>412</v>
      </c>
      <c r="D23" s="6" t="n">
        <v>600000</v>
      </c>
    </row>
    <row r="24" spans="1:7">
      <c r="A24" s="4" t="s">
        <v>413</v>
      </c>
      <c r="C24" s="5" t="n">
        <v>200000</v>
      </c>
    </row>
    <row r="25" spans="1:7">
      <c r="A25" s="4" t="s">
        <v>414</v>
      </c>
      <c r="C25" s="5" t="n">
        <v>6900000</v>
      </c>
    </row>
    <row r="26" spans="1:7">
      <c r="A26" s="4" t="s">
        <v>415</v>
      </c>
      <c r="C26" s="5" t="n">
        <v>4300000</v>
      </c>
    </row>
    <row r="27" spans="1:7">
      <c r="A27" s="4" t="s">
        <v>416</v>
      </c>
      <c r="C27" s="5" t="n">
        <v>2600000</v>
      </c>
    </row>
    <row r="28" spans="1:7">
      <c r="A28" s="4" t="s">
        <v>417</v>
      </c>
      <c r="C28" s="5" t="n">
        <v>200000</v>
      </c>
    </row>
    <row r="29" spans="1:7">
      <c r="A29" s="4" t="s">
        <v>418</v>
      </c>
    </row>
    <row r="30" spans="1:7">
      <c r="A30" s="3" t="s">
        <v>402</v>
      </c>
    </row>
    <row r="31" spans="1:7">
      <c r="A31" s="4" t="s">
        <v>419</v>
      </c>
      <c r="E31" s="6" t="n">
        <v>2300000</v>
      </c>
    </row>
    <row r="32" spans="1:7">
      <c r="A32" s="4" t="s">
        <v>420</v>
      </c>
    </row>
    <row r="33" spans="1:7">
      <c r="A33" s="3" t="s">
        <v>402</v>
      </c>
    </row>
    <row r="34" spans="1:7">
      <c r="A34" s="4" t="s">
        <v>421</v>
      </c>
      <c r="C34" s="6" t="n">
        <v>600000</v>
      </c>
    </row>
    <row r="35" spans="1:7">
      <c r="A35" s="4" t="s">
        <v>332</v>
      </c>
    </row>
    <row r="36" spans="1:7">
      <c r="A36" s="3" t="s">
        <v>402</v>
      </c>
    </row>
    <row r="37" spans="1:7">
      <c r="A37" s="4" t="s">
        <v>329</v>
      </c>
      <c r="B37" s="4" t="s">
        <v>330</v>
      </c>
    </row>
    <row r="38" spans="1:7">
      <c r="A38" s="4" t="s">
        <v>408</v>
      </c>
      <c r="B38" s="6" t="n">
        <v>2000000</v>
      </c>
    </row>
    <row r="39" spans="1:7">
      <c r="A39" s="4" t="s">
        <v>42</v>
      </c>
      <c r="B39" s="5" t="n">
        <v>1700000</v>
      </c>
    </row>
    <row r="40" spans="1:7">
      <c r="A40" s="4" t="s">
        <v>403</v>
      </c>
      <c r="B40" s="5" t="n">
        <v>1400000</v>
      </c>
    </row>
    <row r="41" spans="1:7">
      <c r="A41" s="4" t="s">
        <v>422</v>
      </c>
      <c r="B41" s="6" t="n">
        <v>2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23</v>
      </c>
      <c r="B1" s="2" t="s">
        <v>424</v>
      </c>
      <c r="C1" s="2" t="s">
        <v>2</v>
      </c>
      <c r="D1" s="2" t="s">
        <v>78</v>
      </c>
      <c r="E1" s="2" t="s">
        <v>32</v>
      </c>
    </row>
    <row r="2" spans="1:5">
      <c r="A2" s="3" t="s">
        <v>402</v>
      </c>
    </row>
    <row r="3" spans="1:5">
      <c r="A3" s="4" t="s">
        <v>425</v>
      </c>
      <c r="C3" s="6" t="n">
        <v>18119</v>
      </c>
      <c r="D3" s="6" t="n">
        <v>0</v>
      </c>
    </row>
    <row r="4" spans="1:5">
      <c r="A4" s="4" t="s">
        <v>42</v>
      </c>
      <c r="C4" s="6" t="n">
        <v>23777</v>
      </c>
      <c r="E4" s="6" t="n">
        <v>12005</v>
      </c>
    </row>
    <row r="5" spans="1:5">
      <c r="A5" s="4" t="s">
        <v>328</v>
      </c>
    </row>
    <row r="6" spans="1:5">
      <c r="A6" s="3" t="s">
        <v>402</v>
      </c>
    </row>
    <row r="7" spans="1:5">
      <c r="A7" s="4" t="s">
        <v>425</v>
      </c>
      <c r="B7" s="6" t="n">
        <v>16037</v>
      </c>
    </row>
    <row r="8" spans="1:5">
      <c r="A8" s="4" t="s">
        <v>426</v>
      </c>
      <c r="B8" s="5" t="n">
        <v>111</v>
      </c>
    </row>
    <row r="9" spans="1:5">
      <c r="A9" s="4" t="s">
        <v>427</v>
      </c>
      <c r="B9" s="5" t="n">
        <v>16148</v>
      </c>
    </row>
    <row r="10" spans="1:5">
      <c r="A10" s="4" t="s">
        <v>428</v>
      </c>
      <c r="B10" s="5" t="n">
        <v>1525</v>
      </c>
    </row>
    <row r="11" spans="1:5">
      <c r="A11" s="4" t="s">
        <v>429</v>
      </c>
      <c r="B11" s="5" t="n">
        <v>35</v>
      </c>
    </row>
    <row r="12" spans="1:5">
      <c r="A12" s="4" t="s">
        <v>430</v>
      </c>
      <c r="B12" s="5" t="n">
        <v>6600</v>
      </c>
    </row>
    <row r="13" spans="1:5">
      <c r="A13" s="4" t="s">
        <v>431</v>
      </c>
      <c r="B13" s="5" t="n">
        <v>-2056</v>
      </c>
    </row>
    <row r="14" spans="1:5">
      <c r="A14" s="4" t="s">
        <v>432</v>
      </c>
      <c r="B14" s="5" t="n">
        <v>6104</v>
      </c>
    </row>
    <row r="15" spans="1:5">
      <c r="A15" s="4" t="s">
        <v>42</v>
      </c>
      <c r="B15" s="5" t="n">
        <v>10044</v>
      </c>
    </row>
    <row r="16" spans="1:5">
      <c r="A16" s="4" t="s">
        <v>427</v>
      </c>
      <c r="B16" s="6" t="n">
        <v>161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5"/>
  </cols>
  <sheetData>
    <row r="1" spans="1:4">
      <c r="A1" s="1" t="s">
        <v>433</v>
      </c>
      <c r="B1" s="2" t="s">
        <v>424</v>
      </c>
      <c r="C1" s="2" t="s">
        <v>2</v>
      </c>
      <c r="D1" s="2" t="s">
        <v>32</v>
      </c>
    </row>
    <row r="2" spans="1:4">
      <c r="A2" s="3" t="s">
        <v>402</v>
      </c>
    </row>
    <row r="3" spans="1:4">
      <c r="A3" s="4" t="s">
        <v>434</v>
      </c>
      <c r="B3" s="6" t="n">
        <v>6600</v>
      </c>
    </row>
    <row r="4" spans="1:4">
      <c r="A4" s="4" t="s">
        <v>435</v>
      </c>
    </row>
    <row r="5" spans="1:4">
      <c r="A5" s="3" t="s">
        <v>402</v>
      </c>
    </row>
    <row r="6" spans="1:4">
      <c r="A6" s="4" t="s">
        <v>434</v>
      </c>
      <c r="B6" s="6" t="n">
        <v>4200</v>
      </c>
    </row>
    <row r="7" spans="1:4">
      <c r="A7" s="4" t="s">
        <v>436</v>
      </c>
      <c r="B7" s="4" t="s">
        <v>437</v>
      </c>
      <c r="C7" s="4" t="s">
        <v>438</v>
      </c>
      <c r="D7" s="4" t="s">
        <v>439</v>
      </c>
    </row>
    <row r="8" spans="1:4">
      <c r="A8" s="4" t="s">
        <v>440</v>
      </c>
    </row>
    <row r="9" spans="1:4">
      <c r="A9" s="3" t="s">
        <v>402</v>
      </c>
    </row>
    <row r="10" spans="1:4">
      <c r="A10" s="4" t="s">
        <v>434</v>
      </c>
      <c r="B10" s="6" t="n">
        <v>2300</v>
      </c>
    </row>
    <row r="11" spans="1:4">
      <c r="A11" s="4" t="s">
        <v>436</v>
      </c>
      <c r="B11" s="4" t="s">
        <v>441</v>
      </c>
    </row>
    <row r="12" spans="1:4">
      <c r="A12" s="4" t="s">
        <v>442</v>
      </c>
    </row>
    <row r="13" spans="1:4">
      <c r="A13" s="3" t="s">
        <v>402</v>
      </c>
    </row>
    <row r="14" spans="1:4">
      <c r="A14" s="4" t="s">
        <v>434</v>
      </c>
      <c r="B14" s="6" t="n">
        <v>100</v>
      </c>
    </row>
    <row r="15" spans="1:4">
      <c r="A15" s="4" t="s">
        <v>436</v>
      </c>
      <c r="B15" s="4" t="s">
        <v>4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444</v>
      </c>
      <c r="B1" s="2" t="s">
        <v>1</v>
      </c>
    </row>
    <row r="2" spans="1:2">
      <c r="B2" s="2" t="s">
        <v>321</v>
      </c>
    </row>
    <row r="3" spans="1:2">
      <c r="A3" s="3" t="s">
        <v>224</v>
      </c>
    </row>
    <row r="4" spans="1:2">
      <c r="A4" s="4" t="s">
        <v>445</v>
      </c>
      <c r="B4" s="6" t="n">
        <v>12005</v>
      </c>
    </row>
    <row r="5" spans="1:2">
      <c r="A5" s="4" t="s">
        <v>446</v>
      </c>
      <c r="B5" s="5" t="n">
        <v>11772</v>
      </c>
    </row>
    <row r="6" spans="1:2">
      <c r="A6" s="4" t="s">
        <v>447</v>
      </c>
      <c r="B6" s="6" t="n">
        <v>237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5"/>
  </cols>
  <sheetData>
    <row r="1" spans="1:4">
      <c r="A1" s="1" t="s">
        <v>448</v>
      </c>
      <c r="B1" s="2" t="s">
        <v>424</v>
      </c>
      <c r="C1" s="2" t="s">
        <v>2</v>
      </c>
      <c r="D1" s="2" t="s">
        <v>32</v>
      </c>
    </row>
    <row r="2" spans="1:4">
      <c r="A2" s="3" t="s">
        <v>449</v>
      </c>
    </row>
    <row r="3" spans="1:4">
      <c r="A3" s="4" t="s">
        <v>450</v>
      </c>
      <c r="C3" s="6" t="n">
        <v>54994</v>
      </c>
      <c r="D3" s="6" t="n">
        <v>38255</v>
      </c>
    </row>
    <row r="4" spans="1:4">
      <c r="A4" s="4" t="s">
        <v>451</v>
      </c>
      <c r="C4" s="5" t="n">
        <v>-9584</v>
      </c>
      <c r="D4" s="5" t="n">
        <v>-7143</v>
      </c>
    </row>
    <row r="5" spans="1:4">
      <c r="A5" s="4" t="s">
        <v>452</v>
      </c>
      <c r="C5" s="5" t="n">
        <v>-4451</v>
      </c>
      <c r="D5" s="5" t="n">
        <v>-2682</v>
      </c>
    </row>
    <row r="6" spans="1:4">
      <c r="A6" s="4" t="s">
        <v>118</v>
      </c>
      <c r="C6" s="5" t="n">
        <v>40959</v>
      </c>
      <c r="D6" s="5" t="n">
        <v>28430</v>
      </c>
    </row>
    <row r="7" spans="1:4">
      <c r="A7" s="3" t="s">
        <v>453</v>
      </c>
    </row>
    <row r="8" spans="1:4">
      <c r="A8" s="4" t="s">
        <v>454</v>
      </c>
      <c r="C8" s="5" t="n">
        <v>59816</v>
      </c>
      <c r="D8" s="5" t="n">
        <v>43077</v>
      </c>
    </row>
    <row r="9" spans="1:4">
      <c r="A9" s="4" t="s">
        <v>455</v>
      </c>
      <c r="C9" s="5" t="n">
        <v>45781</v>
      </c>
      <c r="D9" s="5" t="n">
        <v>33252</v>
      </c>
    </row>
    <row r="10" spans="1:4">
      <c r="A10" s="4" t="s">
        <v>456</v>
      </c>
    </row>
    <row r="11" spans="1:4">
      <c r="A11" s="3" t="s">
        <v>449</v>
      </c>
    </row>
    <row r="12" spans="1:4">
      <c r="A12" s="4" t="s">
        <v>450</v>
      </c>
      <c r="C12" s="5" t="n">
        <v>26387</v>
      </c>
      <c r="D12" s="5" t="n">
        <v>22937</v>
      </c>
    </row>
    <row r="13" spans="1:4">
      <c r="A13" s="4" t="s">
        <v>451</v>
      </c>
      <c r="C13" s="5" t="n">
        <v>-5897</v>
      </c>
      <c r="D13" s="5" t="n">
        <v>-4399</v>
      </c>
    </row>
    <row r="14" spans="1:4">
      <c r="A14" s="4" t="s">
        <v>452</v>
      </c>
      <c r="C14" s="5" t="n">
        <v>-2291</v>
      </c>
      <c r="D14" s="5" t="n">
        <v>-1411</v>
      </c>
    </row>
    <row r="15" spans="1:4">
      <c r="A15" s="4" t="s">
        <v>118</v>
      </c>
      <c r="C15" s="6" t="n">
        <v>18199</v>
      </c>
      <c r="D15" s="6" t="n">
        <v>17127</v>
      </c>
    </row>
    <row r="16" spans="1:4">
      <c r="A16" s="4" t="s">
        <v>457</v>
      </c>
      <c r="C16" s="4" t="s">
        <v>458</v>
      </c>
      <c r="D16" s="4" t="s">
        <v>458</v>
      </c>
    </row>
    <row r="17" spans="1:4">
      <c r="A17" s="4" t="s">
        <v>435</v>
      </c>
    </row>
    <row r="18" spans="1:4">
      <c r="A18" s="3" t="s">
        <v>449</v>
      </c>
    </row>
    <row r="19" spans="1:4">
      <c r="A19" s="4" t="s">
        <v>450</v>
      </c>
      <c r="C19" s="6" t="n">
        <v>18168</v>
      </c>
      <c r="D19" s="6" t="n">
        <v>13058</v>
      </c>
    </row>
    <row r="20" spans="1:4">
      <c r="A20" s="4" t="s">
        <v>451</v>
      </c>
      <c r="C20" s="5" t="n">
        <v>-3084</v>
      </c>
      <c r="D20" s="5" t="n">
        <v>-2290</v>
      </c>
    </row>
    <row r="21" spans="1:4">
      <c r="A21" s="4" t="s">
        <v>452</v>
      </c>
      <c r="C21" s="5" t="n">
        <v>-1885</v>
      </c>
      <c r="D21" s="5" t="n">
        <v>-1131</v>
      </c>
    </row>
    <row r="22" spans="1:4">
      <c r="A22" s="4" t="s">
        <v>118</v>
      </c>
      <c r="C22" s="6" t="n">
        <v>13199</v>
      </c>
      <c r="D22" s="6" t="n">
        <v>9637</v>
      </c>
    </row>
    <row r="23" spans="1:4">
      <c r="A23" s="4" t="s">
        <v>457</v>
      </c>
      <c r="B23" s="4" t="s">
        <v>437</v>
      </c>
      <c r="C23" s="4" t="s">
        <v>438</v>
      </c>
      <c r="D23" s="4" t="s">
        <v>439</v>
      </c>
    </row>
    <row r="24" spans="1:4">
      <c r="A24" s="4" t="s">
        <v>459</v>
      </c>
    </row>
    <row r="25" spans="1:4">
      <c r="A25" s="3" t="s">
        <v>449</v>
      </c>
    </row>
    <row r="26" spans="1:4">
      <c r="A26" s="4" t="s">
        <v>450</v>
      </c>
      <c r="C26" s="6" t="n">
        <v>8079</v>
      </c>
    </row>
    <row r="27" spans="1:4">
      <c r="A27" s="4" t="s">
        <v>451</v>
      </c>
      <c r="C27" s="5" t="n">
        <v>-30</v>
      </c>
    </row>
    <row r="28" spans="1:4">
      <c r="A28" s="4" t="s">
        <v>452</v>
      </c>
      <c r="C28" s="5" t="n">
        <v>0</v>
      </c>
    </row>
    <row r="29" spans="1:4">
      <c r="A29" s="4" t="s">
        <v>118</v>
      </c>
      <c r="C29" s="6" t="n">
        <v>8049</v>
      </c>
    </row>
    <row r="30" spans="1:4">
      <c r="A30" s="4" t="s">
        <v>457</v>
      </c>
      <c r="C30" s="4" t="s">
        <v>460</v>
      </c>
    </row>
    <row r="31" spans="1:4">
      <c r="A31" s="4" t="s">
        <v>461</v>
      </c>
    </row>
    <row r="32" spans="1:4">
      <c r="A32" s="3" t="s">
        <v>449</v>
      </c>
    </row>
    <row r="33" spans="1:4">
      <c r="A33" s="4" t="s">
        <v>450</v>
      </c>
      <c r="C33" s="6" t="n">
        <v>2360</v>
      </c>
      <c r="D33" s="6" t="n">
        <v>2260</v>
      </c>
    </row>
    <row r="34" spans="1:4">
      <c r="A34" s="4" t="s">
        <v>451</v>
      </c>
      <c r="C34" s="5" t="n">
        <v>-573</v>
      </c>
      <c r="D34" s="5" t="n">
        <v>-454</v>
      </c>
    </row>
    <row r="35" spans="1:4">
      <c r="A35" s="4" t="s">
        <v>452</v>
      </c>
      <c r="C35" s="5" t="n">
        <v>-275</v>
      </c>
      <c r="D35" s="5" t="n">
        <v>-140</v>
      </c>
    </row>
    <row r="36" spans="1:4">
      <c r="A36" s="4" t="s">
        <v>118</v>
      </c>
      <c r="C36" s="6" t="n">
        <v>1512</v>
      </c>
      <c r="D36" s="6" t="n">
        <v>1666</v>
      </c>
    </row>
    <row r="37" spans="1:4">
      <c r="A37" s="4" t="s">
        <v>457</v>
      </c>
      <c r="C37" s="4" t="s">
        <v>462</v>
      </c>
      <c r="D37" s="4" t="s">
        <v>463</v>
      </c>
    </row>
    <row r="38" spans="1:4">
      <c r="A38" s="4" t="s">
        <v>464</v>
      </c>
    </row>
    <row r="39" spans="1:4">
      <c r="A39" s="3" t="s">
        <v>465</v>
      </c>
    </row>
    <row r="40" spans="1:4">
      <c r="A40" s="4" t="s">
        <v>466</v>
      </c>
      <c r="C40" s="6" t="n">
        <v>4822</v>
      </c>
      <c r="D40" s="6" t="n">
        <v>48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1"/>
    <col customWidth="1" max="6" min="6" width="21"/>
    <col customWidth="1" max="7" min="7" width="21"/>
    <col customWidth="1" max="8" min="8" width="21"/>
    <col customWidth="1" max="9" min="9" width="13"/>
  </cols>
  <sheetData>
    <row r="1" spans="1:9">
      <c r="A1" s="1" t="s">
        <v>467</v>
      </c>
      <c r="B1" s="2" t="s">
        <v>468</v>
      </c>
      <c r="C1" s="2" t="s">
        <v>469</v>
      </c>
      <c r="D1" s="2" t="s">
        <v>321</v>
      </c>
      <c r="E1" s="2" t="s">
        <v>470</v>
      </c>
      <c r="F1" s="2" t="s">
        <v>321</v>
      </c>
      <c r="G1" s="2" t="s">
        <v>470</v>
      </c>
      <c r="H1" s="2" t="s">
        <v>471</v>
      </c>
      <c r="I1" s="2" t="s">
        <v>424</v>
      </c>
    </row>
    <row r="2" spans="1:9">
      <c r="A2" s="3" t="s">
        <v>472</v>
      </c>
    </row>
    <row r="3" spans="1:9">
      <c r="A3" s="4" t="s">
        <v>473</v>
      </c>
      <c r="F3" s="6" t="n">
        <v>1148</v>
      </c>
      <c r="G3" s="6" t="n">
        <v>5202</v>
      </c>
    </row>
    <row r="4" spans="1:9">
      <c r="A4" s="4" t="s">
        <v>474</v>
      </c>
      <c r="D4" s="6" t="n">
        <v>800</v>
      </c>
      <c r="E4" s="6" t="n">
        <v>600</v>
      </c>
      <c r="F4" s="5" t="n">
        <v>2100</v>
      </c>
      <c r="G4" s="5" t="n">
        <v>1900</v>
      </c>
    </row>
    <row r="5" spans="1:9">
      <c r="A5" s="4" t="s">
        <v>475</v>
      </c>
    </row>
    <row r="6" spans="1:9">
      <c r="A6" s="3" t="s">
        <v>472</v>
      </c>
    </row>
    <row r="7" spans="1:9">
      <c r="A7" s="4" t="s">
        <v>474</v>
      </c>
      <c r="D7" s="5" t="n">
        <v>300</v>
      </c>
      <c r="E7" s="5" t="n">
        <v>300</v>
      </c>
      <c r="F7" s="5" t="n">
        <v>1000</v>
      </c>
      <c r="G7" s="5" t="n">
        <v>1100</v>
      </c>
    </row>
    <row r="8" spans="1:9">
      <c r="A8" s="4" t="s">
        <v>476</v>
      </c>
    </row>
    <row r="9" spans="1:9">
      <c r="A9" s="3" t="s">
        <v>472</v>
      </c>
    </row>
    <row r="10" spans="1:9">
      <c r="A10" s="4" t="s">
        <v>474</v>
      </c>
      <c r="D10" s="6" t="n">
        <v>300</v>
      </c>
      <c r="E10" s="6" t="n">
        <v>300</v>
      </c>
      <c r="F10" s="6" t="n">
        <v>900</v>
      </c>
      <c r="G10" s="6" t="n">
        <v>800</v>
      </c>
    </row>
    <row r="11" spans="1:9">
      <c r="A11" s="4" t="s">
        <v>477</v>
      </c>
    </row>
    <row r="12" spans="1:9">
      <c r="A12" s="3" t="s">
        <v>472</v>
      </c>
    </row>
    <row r="13" spans="1:9">
      <c r="A13" s="4" t="s">
        <v>478</v>
      </c>
      <c r="B13" s="4" t="s">
        <v>441</v>
      </c>
    </row>
    <row r="14" spans="1:9">
      <c r="A14" s="4" t="s">
        <v>479</v>
      </c>
    </row>
    <row r="15" spans="1:9">
      <c r="A15" s="3" t="s">
        <v>472</v>
      </c>
    </row>
    <row r="16" spans="1:9">
      <c r="A16" s="4" t="s">
        <v>480</v>
      </c>
      <c r="H16" s="6" t="n">
        <v>1000</v>
      </c>
    </row>
    <row r="17" spans="1:9">
      <c r="A17" s="4" t="s">
        <v>407</v>
      </c>
    </row>
    <row r="18" spans="1:9">
      <c r="A18" s="3" t="s">
        <v>472</v>
      </c>
    </row>
    <row r="19" spans="1:9">
      <c r="A19" s="4" t="s">
        <v>405</v>
      </c>
      <c r="I19" s="10" t="n">
        <v>14.5</v>
      </c>
    </row>
    <row r="20" spans="1:9">
      <c r="A20" s="4" t="s">
        <v>481</v>
      </c>
    </row>
    <row r="21" spans="1:9">
      <c r="A21" s="3" t="s">
        <v>472</v>
      </c>
    </row>
    <row r="22" spans="1:9">
      <c r="A22" s="4" t="s">
        <v>405</v>
      </c>
      <c r="C22" s="9" t="n">
        <v>0.18</v>
      </c>
    </row>
    <row r="23" spans="1:9">
      <c r="A23" s="4" t="s">
        <v>482</v>
      </c>
    </row>
    <row r="24" spans="1:9">
      <c r="A24" s="3" t="s">
        <v>472</v>
      </c>
    </row>
    <row r="25" spans="1:9">
      <c r="A25" s="4" t="s">
        <v>405</v>
      </c>
      <c r="B25" s="9" t="n">
        <v>0.06</v>
      </c>
    </row>
    <row r="26" spans="1:9">
      <c r="A26" s="4" t="s">
        <v>483</v>
      </c>
    </row>
    <row r="27" spans="1:9">
      <c r="A27" s="3" t="s">
        <v>472</v>
      </c>
    </row>
    <row r="28" spans="1:9">
      <c r="A28" s="4" t="s">
        <v>484</v>
      </c>
      <c r="C28" s="6" t="n">
        <v>5000</v>
      </c>
    </row>
    <row r="29" spans="1:9">
      <c r="A29" s="4" t="s">
        <v>473</v>
      </c>
      <c r="C29" s="5" t="n">
        <v>5200</v>
      </c>
    </row>
    <row r="30" spans="1:9">
      <c r="A30" s="4" t="s">
        <v>485</v>
      </c>
      <c r="C30" s="5" t="n">
        <v>5000</v>
      </c>
    </row>
    <row r="31" spans="1:9">
      <c r="A31" s="4" t="s">
        <v>486</v>
      </c>
      <c r="C31" s="6" t="n">
        <v>200</v>
      </c>
    </row>
    <row r="32" spans="1:9">
      <c r="A32" s="4" t="s">
        <v>487</v>
      </c>
    </row>
    <row r="33" spans="1:9">
      <c r="A33" s="3" t="s">
        <v>472</v>
      </c>
    </row>
    <row r="34" spans="1:9">
      <c r="A34" s="4" t="s">
        <v>405</v>
      </c>
      <c r="C34" s="9" t="n">
        <v>0.3</v>
      </c>
    </row>
    <row r="35" spans="1:9">
      <c r="A35" s="4" t="s">
        <v>488</v>
      </c>
    </row>
    <row r="36" spans="1:9">
      <c r="A36" s="3" t="s">
        <v>472</v>
      </c>
    </row>
    <row r="37" spans="1:9">
      <c r="A37" s="4" t="s">
        <v>405</v>
      </c>
      <c r="C37" s="9" t="n">
        <v>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6"/>
    <col customWidth="1" max="5" min="5" width="25"/>
  </cols>
  <sheetData>
    <row r="1" spans="1:5">
      <c r="A1" s="1" t="s">
        <v>489</v>
      </c>
      <c r="B1" s="2" t="s">
        <v>424</v>
      </c>
      <c r="C1" s="2" t="s">
        <v>490</v>
      </c>
      <c r="D1" s="2" t="s">
        <v>2</v>
      </c>
      <c r="E1" s="2" t="s">
        <v>32</v>
      </c>
    </row>
    <row r="2" spans="1:5">
      <c r="A2" s="3" t="s">
        <v>472</v>
      </c>
    </row>
    <row r="3" spans="1:5">
      <c r="A3" s="4" t="s">
        <v>434</v>
      </c>
      <c r="B3" s="6" t="n">
        <v>6600</v>
      </c>
    </row>
    <row r="4" spans="1:5">
      <c r="A4" s="4" t="s">
        <v>435</v>
      </c>
    </row>
    <row r="5" spans="1:5">
      <c r="A5" s="3" t="s">
        <v>472</v>
      </c>
    </row>
    <row r="6" spans="1:5">
      <c r="A6" s="4" t="s">
        <v>434</v>
      </c>
      <c r="B6" s="6" t="n">
        <v>4200</v>
      </c>
    </row>
    <row r="7" spans="1:5">
      <c r="A7" s="4" t="s">
        <v>436</v>
      </c>
      <c r="B7" s="4" t="s">
        <v>437</v>
      </c>
      <c r="D7" s="4" t="s">
        <v>438</v>
      </c>
      <c r="E7" s="4" t="s">
        <v>439</v>
      </c>
    </row>
    <row r="8" spans="1:5">
      <c r="A8" s="4" t="s">
        <v>491</v>
      </c>
    </row>
    <row r="9" spans="1:5">
      <c r="A9" s="3" t="s">
        <v>472</v>
      </c>
    </row>
    <row r="10" spans="1:5">
      <c r="A10" s="4" t="s">
        <v>436</v>
      </c>
      <c r="C10" s="4" t="s">
        <v>492</v>
      </c>
    </row>
    <row r="11" spans="1:5">
      <c r="A11" s="4" t="s">
        <v>493</v>
      </c>
    </row>
    <row r="12" spans="1:5">
      <c r="A12" s="3" t="s">
        <v>472</v>
      </c>
    </row>
    <row r="13" spans="1:5">
      <c r="A13" s="4" t="s">
        <v>434</v>
      </c>
      <c r="C13" s="6" t="n">
        <v>380</v>
      </c>
    </row>
    <row r="14" spans="1:5">
      <c r="A14" s="4" t="s">
        <v>483</v>
      </c>
    </row>
    <row r="15" spans="1:5">
      <c r="A15" s="3" t="s">
        <v>472</v>
      </c>
    </row>
    <row r="16" spans="1:5">
      <c r="A16" s="4" t="s">
        <v>434</v>
      </c>
      <c r="C16" s="5" t="n">
        <v>5202</v>
      </c>
    </row>
    <row r="17" spans="1:5">
      <c r="A17" s="4" t="s">
        <v>494</v>
      </c>
    </row>
    <row r="18" spans="1:5">
      <c r="A18" s="3" t="s">
        <v>472</v>
      </c>
    </row>
    <row r="19" spans="1:5">
      <c r="A19" s="4" t="s">
        <v>434</v>
      </c>
      <c r="C19" s="5" t="n">
        <v>2719</v>
      </c>
    </row>
    <row r="20" spans="1:5">
      <c r="A20" s="4" t="s">
        <v>495</v>
      </c>
    </row>
    <row r="21" spans="1:5">
      <c r="A21" s="3" t="s">
        <v>472</v>
      </c>
    </row>
    <row r="22" spans="1:5">
      <c r="A22" s="4" t="s">
        <v>434</v>
      </c>
      <c r="C22" s="6" t="n">
        <v>21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497</v>
      </c>
    </row>
    <row r="3" spans="1:3">
      <c r="A3" s="4" t="s">
        <v>498</v>
      </c>
      <c r="B3" s="6" t="n">
        <v>1112</v>
      </c>
    </row>
    <row r="4" spans="1:3">
      <c r="A4" s="4" t="s">
        <v>499</v>
      </c>
      <c r="B4" s="5" t="n">
        <v>4379</v>
      </c>
    </row>
    <row r="5" spans="1:3">
      <c r="A5" s="4" t="s">
        <v>500</v>
      </c>
      <c r="B5" s="5" t="n">
        <v>4145</v>
      </c>
    </row>
    <row r="6" spans="1:3">
      <c r="A6" s="4" t="s">
        <v>501</v>
      </c>
      <c r="B6" s="5" t="n">
        <v>4128</v>
      </c>
    </row>
    <row r="7" spans="1:3">
      <c r="A7" s="4" t="s">
        <v>502</v>
      </c>
      <c r="B7" s="5" t="n">
        <v>4128</v>
      </c>
    </row>
    <row r="8" spans="1:3">
      <c r="A8" s="4" t="s">
        <v>503</v>
      </c>
      <c r="B8" s="5" t="n">
        <v>23067</v>
      </c>
    </row>
    <row r="9" spans="1:3">
      <c r="A9" s="4" t="s">
        <v>118</v>
      </c>
      <c r="B9" s="5" t="n">
        <v>40959</v>
      </c>
      <c r="C9" s="6" t="n">
        <v>28430</v>
      </c>
    </row>
    <row r="10" spans="1:3">
      <c r="A10" s="4" t="s">
        <v>504</v>
      </c>
    </row>
    <row r="11" spans="1:3">
      <c r="A11" s="3" t="s">
        <v>497</v>
      </c>
    </row>
    <row r="12" spans="1:3">
      <c r="A12" s="4" t="s">
        <v>498</v>
      </c>
      <c r="B12" s="5" t="n">
        <v>750</v>
      </c>
    </row>
    <row r="13" spans="1:3">
      <c r="A13" s="4" t="s">
        <v>499</v>
      </c>
      <c r="B13" s="5" t="n">
        <v>2962</v>
      </c>
    </row>
    <row r="14" spans="1:3">
      <c r="A14" s="4" t="s">
        <v>500</v>
      </c>
      <c r="B14" s="5" t="n">
        <v>2917</v>
      </c>
    </row>
    <row r="15" spans="1:3">
      <c r="A15" s="4" t="s">
        <v>501</v>
      </c>
      <c r="B15" s="5" t="n">
        <v>2917</v>
      </c>
    </row>
    <row r="16" spans="1:3">
      <c r="A16" s="4" t="s">
        <v>502</v>
      </c>
      <c r="B16" s="5" t="n">
        <v>2917</v>
      </c>
    </row>
    <row r="17" spans="1:3">
      <c r="A17" s="4" t="s">
        <v>503</v>
      </c>
      <c r="B17" s="5" t="n">
        <v>13785</v>
      </c>
    </row>
    <row r="18" spans="1:3">
      <c r="A18" s="4" t="s">
        <v>118</v>
      </c>
      <c r="B18" s="5" t="n">
        <v>26248</v>
      </c>
    </row>
    <row r="19" spans="1:3">
      <c r="A19" s="4" t="s">
        <v>476</v>
      </c>
    </row>
    <row r="20" spans="1:3">
      <c r="A20" s="3" t="s">
        <v>497</v>
      </c>
    </row>
    <row r="21" spans="1:3">
      <c r="A21" s="4" t="s">
        <v>498</v>
      </c>
      <c r="B21" s="5" t="n">
        <v>362</v>
      </c>
    </row>
    <row r="22" spans="1:3">
      <c r="A22" s="4" t="s">
        <v>499</v>
      </c>
      <c r="B22" s="5" t="n">
        <v>1417</v>
      </c>
    </row>
    <row r="23" spans="1:3">
      <c r="A23" s="4" t="s">
        <v>500</v>
      </c>
      <c r="B23" s="5" t="n">
        <v>1228</v>
      </c>
    </row>
    <row r="24" spans="1:3">
      <c r="A24" s="4" t="s">
        <v>501</v>
      </c>
      <c r="B24" s="5" t="n">
        <v>1211</v>
      </c>
    </row>
    <row r="25" spans="1:3">
      <c r="A25" s="4" t="s">
        <v>502</v>
      </c>
      <c r="B25" s="5" t="n">
        <v>1211</v>
      </c>
    </row>
    <row r="26" spans="1:3">
      <c r="A26" s="4" t="s">
        <v>503</v>
      </c>
      <c r="B26" s="5" t="n">
        <v>9282</v>
      </c>
    </row>
    <row r="27" spans="1:3">
      <c r="A27" s="4" t="s">
        <v>118</v>
      </c>
      <c r="B27" s="6" t="n">
        <v>147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209</v>
      </c>
    </row>
    <row r="3" spans="1:3">
      <c r="A3" s="4" t="s">
        <v>506</v>
      </c>
      <c r="B3" s="6" t="n">
        <v>2549</v>
      </c>
      <c r="C3" s="6" t="n">
        <v>2506</v>
      </c>
    </row>
    <row r="4" spans="1:3">
      <c r="A4" s="4" t="s">
        <v>507</v>
      </c>
      <c r="B4" s="5" t="n">
        <v>1009</v>
      </c>
      <c r="C4" s="5" t="n">
        <v>651</v>
      </c>
    </row>
    <row r="5" spans="1:3">
      <c r="A5" s="4" t="s">
        <v>508</v>
      </c>
      <c r="B5" s="5" t="n">
        <v>2344</v>
      </c>
      <c r="C5" s="5" t="n">
        <v>1786</v>
      </c>
    </row>
    <row r="6" spans="1:3">
      <c r="A6" s="4" t="s">
        <v>509</v>
      </c>
      <c r="B6" s="6" t="n">
        <v>5902</v>
      </c>
      <c r="C6" s="6" t="n">
        <v>49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209</v>
      </c>
    </row>
    <row r="3" spans="1:3">
      <c r="A3" s="4" t="s">
        <v>410</v>
      </c>
      <c r="B3" s="6" t="n">
        <v>3190</v>
      </c>
      <c r="C3" s="6" t="n">
        <v>39</v>
      </c>
    </row>
    <row r="4" spans="1:3">
      <c r="A4" s="4" t="s">
        <v>511</v>
      </c>
      <c r="B4" s="5" t="n">
        <v>2545</v>
      </c>
      <c r="C4" s="5" t="n">
        <v>1815</v>
      </c>
    </row>
    <row r="5" spans="1:3">
      <c r="A5" s="4" t="s">
        <v>53</v>
      </c>
      <c r="B5" s="5" t="n">
        <v>2077</v>
      </c>
      <c r="C5" s="5" t="n">
        <v>0</v>
      </c>
    </row>
    <row r="6" spans="1:3">
      <c r="A6" s="4" t="s">
        <v>512</v>
      </c>
      <c r="B6" s="5" t="n">
        <v>2033</v>
      </c>
    </row>
    <row r="7" spans="1:3">
      <c r="A7" s="4" t="s">
        <v>513</v>
      </c>
      <c r="B7" s="5" t="n">
        <v>804</v>
      </c>
      <c r="C7" s="5" t="n">
        <v>657</v>
      </c>
    </row>
    <row r="8" spans="1:3">
      <c r="A8" s="4" t="s">
        <v>514</v>
      </c>
      <c r="B8" s="5" t="n">
        <v>733</v>
      </c>
      <c r="C8" s="5" t="n">
        <v>285</v>
      </c>
    </row>
    <row r="9" spans="1:3">
      <c r="A9" s="4" t="s">
        <v>403</v>
      </c>
      <c r="B9" s="5" t="n">
        <v>700</v>
      </c>
      <c r="C9" s="5" t="n">
        <v>0</v>
      </c>
    </row>
    <row r="10" spans="1:3">
      <c r="A10" s="4" t="s">
        <v>515</v>
      </c>
      <c r="B10" s="5" t="n">
        <v>667</v>
      </c>
      <c r="C10" s="5" t="n">
        <v>822</v>
      </c>
    </row>
    <row r="11" spans="1:3">
      <c r="A11" s="4" t="s">
        <v>516</v>
      </c>
      <c r="B11" s="5" t="n">
        <v>2253</v>
      </c>
      <c r="C11" s="5" t="n">
        <v>2019</v>
      </c>
    </row>
    <row r="12" spans="1:3">
      <c r="A12" s="4" t="s">
        <v>517</v>
      </c>
      <c r="B12" s="6" t="n">
        <v>15002</v>
      </c>
      <c r="C12" s="6" t="n">
        <v>56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7</v>
      </c>
      <c r="D1" s="2" t="s">
        <v>1</v>
      </c>
    </row>
    <row r="2" spans="1:5">
      <c r="B2" s="2" t="s">
        <v>2</v>
      </c>
      <c r="C2" s="2" t="s">
        <v>78</v>
      </c>
      <c r="D2" s="2" t="s">
        <v>2</v>
      </c>
      <c r="E2" s="2" t="s">
        <v>78</v>
      </c>
    </row>
    <row r="3" spans="1:5">
      <c r="A3" s="3" t="s">
        <v>111</v>
      </c>
    </row>
    <row r="4" spans="1:5">
      <c r="A4" s="4" t="s">
        <v>98</v>
      </c>
      <c r="B4" s="6" t="n">
        <v>-1813</v>
      </c>
      <c r="C4" s="6" t="n">
        <v>-19970</v>
      </c>
      <c r="D4" s="6" t="n">
        <v>-17191</v>
      </c>
      <c r="E4" s="6" t="n">
        <v>-43026</v>
      </c>
    </row>
    <row r="5" spans="1:5">
      <c r="A5" s="3" t="s">
        <v>112</v>
      </c>
    </row>
    <row r="6" spans="1:5">
      <c r="A6" s="4" t="s">
        <v>113</v>
      </c>
      <c r="B6" s="5" t="n">
        <v>-863</v>
      </c>
      <c r="C6" s="5" t="n">
        <v>120</v>
      </c>
      <c r="D6" s="5" t="n">
        <v>-1656</v>
      </c>
      <c r="E6" s="5" t="n">
        <v>-1642</v>
      </c>
    </row>
    <row r="7" spans="1:5">
      <c r="A7" s="4" t="s">
        <v>114</v>
      </c>
      <c r="B7" s="5" t="n">
        <v>-2676</v>
      </c>
      <c r="C7" s="5" t="n">
        <v>-19850</v>
      </c>
      <c r="D7" s="5" t="n">
        <v>-18847</v>
      </c>
      <c r="E7" s="5" t="n">
        <v>-44668</v>
      </c>
    </row>
    <row r="8" spans="1:5">
      <c r="A8" s="4" t="s">
        <v>115</v>
      </c>
      <c r="B8" s="5" t="n">
        <v>0</v>
      </c>
      <c r="C8" s="5" t="n">
        <v>0</v>
      </c>
      <c r="D8" s="5" t="n">
        <v>0</v>
      </c>
      <c r="E8" s="5" t="n">
        <v>-25</v>
      </c>
    </row>
    <row r="9" spans="1:5">
      <c r="A9" s="4" t="s">
        <v>116</v>
      </c>
      <c r="B9" s="6" t="n">
        <v>-2676</v>
      </c>
      <c r="C9" s="6" t="n">
        <v>-19850</v>
      </c>
      <c r="D9" s="6" t="n">
        <v>-18847</v>
      </c>
      <c r="E9" s="6" t="n">
        <v>-446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18</v>
      </c>
      <c r="B1" s="2" t="s">
        <v>77</v>
      </c>
      <c r="D1" s="2" t="s">
        <v>1</v>
      </c>
    </row>
    <row r="2" spans="1:5">
      <c r="B2" s="2" t="s">
        <v>2</v>
      </c>
      <c r="C2" s="2" t="s">
        <v>78</v>
      </c>
      <c r="D2" s="2" t="s">
        <v>2</v>
      </c>
      <c r="E2" s="2" t="s">
        <v>78</v>
      </c>
    </row>
    <row r="3" spans="1:5">
      <c r="A3" s="3" t="s">
        <v>519</v>
      </c>
    </row>
    <row r="4" spans="1:5">
      <c r="A4" s="4" t="s">
        <v>520</v>
      </c>
      <c r="B4" s="6" t="n">
        <v>500000</v>
      </c>
      <c r="D4" s="6" t="n">
        <v>1400000</v>
      </c>
    </row>
    <row r="5" spans="1:5">
      <c r="A5" s="4" t="s">
        <v>520</v>
      </c>
      <c r="C5" s="6" t="n">
        <v>600000</v>
      </c>
      <c r="E5" s="6" t="n">
        <v>1500000</v>
      </c>
    </row>
    <row r="6" spans="1:5">
      <c r="A6" s="4" t="s">
        <v>483</v>
      </c>
    </row>
    <row r="7" spans="1:5">
      <c r="A7" s="3" t="s">
        <v>519</v>
      </c>
    </row>
    <row r="8" spans="1:5">
      <c r="A8" s="4" t="s">
        <v>521</v>
      </c>
      <c r="B8" s="6" t="n">
        <v>0</v>
      </c>
      <c r="D8"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522</v>
      </c>
      <c r="B1" s="2" t="s">
        <v>77</v>
      </c>
      <c r="C1" s="2" t="s">
        <v>1</v>
      </c>
    </row>
    <row r="2" spans="1:3">
      <c r="B2" s="2" t="s">
        <v>2</v>
      </c>
      <c r="C2" s="2" t="s">
        <v>2</v>
      </c>
    </row>
    <row r="3" spans="1:3">
      <c r="A3" s="3" t="s">
        <v>229</v>
      </c>
    </row>
    <row r="4" spans="1:3">
      <c r="A4" s="4" t="s">
        <v>523</v>
      </c>
      <c r="B4" s="6" t="n">
        <v>453</v>
      </c>
      <c r="C4" s="6" t="n">
        <v>1358</v>
      </c>
    </row>
    <row r="5" spans="1:3">
      <c r="A5" s="4" t="s">
        <v>524</v>
      </c>
      <c r="B5" s="5" t="n">
        <v>54</v>
      </c>
      <c r="C5" s="5" t="n">
        <v>164</v>
      </c>
    </row>
    <row r="6" spans="1:3">
      <c r="A6" s="4" t="s">
        <v>525</v>
      </c>
      <c r="B6" s="6" t="n">
        <v>507</v>
      </c>
      <c r="C6" s="6" t="n">
        <v>15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4"/>
  </cols>
  <sheetData>
    <row r="1" spans="1:2">
      <c r="A1" s="1" t="s">
        <v>526</v>
      </c>
      <c r="B1" s="2" t="s">
        <v>2</v>
      </c>
    </row>
    <row r="2" spans="1:2">
      <c r="A2" s="3" t="s">
        <v>527</v>
      </c>
    </row>
    <row r="3" spans="1:2">
      <c r="A3" s="4" t="s">
        <v>528</v>
      </c>
      <c r="B3" s="4" t="s">
        <v>529</v>
      </c>
    </row>
    <row r="4" spans="1:2">
      <c r="A4" s="4" t="s">
        <v>530</v>
      </c>
      <c r="B4" s="4" t="s">
        <v>531</v>
      </c>
    </row>
    <row r="5" spans="1:2">
      <c r="A5" s="4" t="s">
        <v>532</v>
      </c>
      <c r="B5" s="4" t="s">
        <v>533</v>
      </c>
    </row>
    <row r="6" spans="1:2">
      <c r="A6" s="4" t="s">
        <v>534</v>
      </c>
      <c r="B6" s="4" t="s">
        <v>5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321</v>
      </c>
    </row>
    <row r="2" spans="1:2">
      <c r="A2" s="3" t="s">
        <v>537</v>
      </c>
    </row>
    <row r="3" spans="1:2">
      <c r="A3" s="4" t="s">
        <v>498</v>
      </c>
      <c r="B3" s="6" t="n">
        <v>52</v>
      </c>
    </row>
    <row r="4" spans="1:2">
      <c r="A4" s="4" t="s">
        <v>499</v>
      </c>
      <c r="B4" s="5" t="n">
        <v>209</v>
      </c>
    </row>
    <row r="5" spans="1:2">
      <c r="A5" s="4" t="s">
        <v>500</v>
      </c>
      <c r="B5" s="5" t="n">
        <v>71</v>
      </c>
    </row>
    <row r="6" spans="1:2">
      <c r="A6" s="4" t="s">
        <v>501</v>
      </c>
      <c r="B6" s="5" t="n">
        <v>0</v>
      </c>
    </row>
    <row r="7" spans="1:2">
      <c r="A7" s="4" t="s">
        <v>538</v>
      </c>
      <c r="B7" s="5" t="n">
        <v>332</v>
      </c>
    </row>
    <row r="8" spans="1:2">
      <c r="A8" s="3" t="s">
        <v>539</v>
      </c>
    </row>
    <row r="9" spans="1:2">
      <c r="A9" s="4" t="s">
        <v>498</v>
      </c>
      <c r="B9" s="5" t="n">
        <v>564</v>
      </c>
    </row>
    <row r="10" spans="1:2">
      <c r="A10" s="4" t="s">
        <v>499</v>
      </c>
      <c r="B10" s="5" t="n">
        <v>2287</v>
      </c>
    </row>
    <row r="11" spans="1:2">
      <c r="A11" s="4" t="s">
        <v>500</v>
      </c>
      <c r="B11" s="5" t="n">
        <v>215</v>
      </c>
    </row>
    <row r="12" spans="1:2">
      <c r="A12" s="4" t="s">
        <v>501</v>
      </c>
      <c r="B12" s="5" t="n">
        <v>93</v>
      </c>
    </row>
    <row r="13" spans="1:2">
      <c r="A13" s="4" t="s">
        <v>538</v>
      </c>
      <c r="B13" s="6" t="n">
        <v>31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s>
  <sheetData>
    <row r="1" spans="1:10">
      <c r="A1" s="1" t="s">
        <v>540</v>
      </c>
      <c r="B1" s="2" t="s">
        <v>541</v>
      </c>
      <c r="C1" s="2" t="s">
        <v>542</v>
      </c>
      <c r="D1" s="2" t="s">
        <v>2</v>
      </c>
      <c r="E1" s="2" t="s">
        <v>78</v>
      </c>
      <c r="F1" s="2" t="s">
        <v>542</v>
      </c>
      <c r="G1" s="2" t="s">
        <v>2</v>
      </c>
      <c r="H1" s="2" t="s">
        <v>78</v>
      </c>
      <c r="I1" s="2" t="s">
        <v>32</v>
      </c>
      <c r="J1" s="2" t="s">
        <v>543</v>
      </c>
    </row>
    <row r="2" spans="1:10">
      <c r="A2" s="3" t="s">
        <v>544</v>
      </c>
    </row>
    <row r="3" spans="1:10">
      <c r="A3" s="4" t="s">
        <v>545</v>
      </c>
      <c r="D3" s="6" t="n">
        <v>0</v>
      </c>
      <c r="G3" s="6" t="n">
        <v>0</v>
      </c>
      <c r="I3" s="6" t="n">
        <v>0</v>
      </c>
    </row>
    <row r="4" spans="1:10">
      <c r="A4" s="4" t="s">
        <v>546</v>
      </c>
      <c r="D4" s="5" t="n">
        <v>0</v>
      </c>
      <c r="G4" s="5" t="n">
        <v>0</v>
      </c>
      <c r="I4" s="6" t="n">
        <v>0</v>
      </c>
    </row>
    <row r="5" spans="1:10">
      <c r="A5" s="4" t="s">
        <v>547</v>
      </c>
      <c r="D5" s="6" t="n">
        <v>0</v>
      </c>
      <c r="E5" s="6" t="n">
        <v>0</v>
      </c>
      <c r="G5" s="5" t="n">
        <v>0</v>
      </c>
      <c r="H5" s="6" t="n">
        <v>2806000</v>
      </c>
    </row>
    <row r="6" spans="1:10">
      <c r="A6" s="4" t="s">
        <v>548</v>
      </c>
      <c r="F6" s="6" t="n">
        <v>38854000</v>
      </c>
    </row>
    <row r="7" spans="1:10">
      <c r="A7" s="4" t="s">
        <v>547</v>
      </c>
      <c r="G7" s="6" t="n">
        <v>0</v>
      </c>
      <c r="H7" s="6" t="n">
        <v>2806000</v>
      </c>
    </row>
    <row r="8" spans="1:10">
      <c r="A8" s="4" t="s">
        <v>119</v>
      </c>
    </row>
    <row r="9" spans="1:10">
      <c r="A9" s="3" t="s">
        <v>544</v>
      </c>
    </row>
    <row r="10" spans="1:10">
      <c r="A10" s="4" t="s">
        <v>548</v>
      </c>
      <c r="F10" s="5" t="n">
        <v>6000</v>
      </c>
    </row>
    <row r="11" spans="1:10">
      <c r="A11" s="4" t="s">
        <v>549</v>
      </c>
    </row>
    <row r="12" spans="1:10">
      <c r="A12" s="3" t="s">
        <v>544</v>
      </c>
    </row>
    <row r="13" spans="1:10">
      <c r="A13" s="4" t="s">
        <v>550</v>
      </c>
      <c r="J13" s="6" t="n">
        <v>15000000</v>
      </c>
    </row>
    <row r="14" spans="1:10">
      <c r="A14" s="4" t="s">
        <v>551</v>
      </c>
    </row>
    <row r="15" spans="1:10">
      <c r="A15" s="3" t="s">
        <v>544</v>
      </c>
    </row>
    <row r="16" spans="1:10">
      <c r="A16" s="4" t="s">
        <v>547</v>
      </c>
      <c r="B16" s="6" t="n">
        <v>3000000</v>
      </c>
    </row>
    <row r="17" spans="1:10">
      <c r="A17" s="4" t="s">
        <v>552</v>
      </c>
    </row>
    <row r="18" spans="1:10">
      <c r="A18" s="3" t="s">
        <v>544</v>
      </c>
    </row>
    <row r="19" spans="1:10">
      <c r="A19" s="4" t="s">
        <v>553</v>
      </c>
      <c r="C19" s="6" t="n">
        <v>26700000</v>
      </c>
    </row>
    <row r="20" spans="1:10">
      <c r="A20" s="4" t="s">
        <v>554</v>
      </c>
      <c r="C20" s="5" t="n">
        <v>6161331</v>
      </c>
    </row>
    <row r="21" spans="1:10">
      <c r="A21" s="4" t="s">
        <v>548</v>
      </c>
      <c r="F21" s="5" t="n">
        <v>38800000</v>
      </c>
    </row>
    <row r="22" spans="1:10">
      <c r="A22" s="4" t="s">
        <v>555</v>
      </c>
      <c r="F22" s="5" t="n">
        <v>2700000</v>
      </c>
    </row>
    <row r="23" spans="1:10">
      <c r="A23" s="4" t="s">
        <v>556</v>
      </c>
      <c r="F23" s="5" t="n">
        <v>12100000</v>
      </c>
    </row>
    <row r="24" spans="1:10">
      <c r="A24" s="4" t="s">
        <v>557</v>
      </c>
    </row>
    <row r="25" spans="1:10">
      <c r="A25" s="3" t="s">
        <v>544</v>
      </c>
    </row>
    <row r="26" spans="1:10">
      <c r="A26" s="4" t="s">
        <v>547</v>
      </c>
      <c r="F26" s="6" t="n">
        <v>28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58</v>
      </c>
      <c r="B1" s="2" t="s">
        <v>77</v>
      </c>
      <c r="D1" s="2" t="s">
        <v>1</v>
      </c>
    </row>
    <row r="2" spans="1:5">
      <c r="B2" s="2" t="s">
        <v>2</v>
      </c>
      <c r="C2" s="2" t="s">
        <v>78</v>
      </c>
      <c r="D2" s="2" t="s">
        <v>2</v>
      </c>
      <c r="E2" s="2" t="s">
        <v>78</v>
      </c>
    </row>
    <row r="3" spans="1:5">
      <c r="A3" s="3" t="s">
        <v>235</v>
      </c>
    </row>
    <row r="4" spans="1:5">
      <c r="A4" s="4" t="s">
        <v>559</v>
      </c>
      <c r="B4" s="11" t="n">
        <v>0.1</v>
      </c>
      <c r="C4" s="11" t="n">
        <v>0.1</v>
      </c>
      <c r="D4" s="11" t="n">
        <v>0.5</v>
      </c>
      <c r="E4" s="11" t="n">
        <v>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60</v>
      </c>
      <c r="B1" s="2" t="s">
        <v>77</v>
      </c>
      <c r="D1" s="2" t="s">
        <v>1</v>
      </c>
    </row>
    <row r="2" spans="1:5">
      <c r="B2" s="2" t="s">
        <v>2</v>
      </c>
      <c r="C2" s="2" t="s">
        <v>78</v>
      </c>
      <c r="D2" s="2" t="s">
        <v>2</v>
      </c>
      <c r="E2" s="2" t="s">
        <v>78</v>
      </c>
    </row>
    <row r="3" spans="1:5">
      <c r="A3" s="3" t="s">
        <v>238</v>
      </c>
    </row>
    <row r="4" spans="1:5">
      <c r="A4" s="4" t="s">
        <v>561</v>
      </c>
      <c r="B4" s="5" t="n">
        <v>9000</v>
      </c>
      <c r="D4" s="5" t="n">
        <v>111400</v>
      </c>
    </row>
    <row r="5" spans="1:5">
      <c r="A5" s="4" t="s">
        <v>562</v>
      </c>
      <c r="C5" s="5" t="n">
        <v>2530000</v>
      </c>
      <c r="D5" s="5" t="n">
        <v>94000</v>
      </c>
      <c r="E5" s="5" t="n">
        <v>2998000</v>
      </c>
    </row>
    <row r="6" spans="1:5">
      <c r="A6" s="4" t="s">
        <v>194</v>
      </c>
      <c r="C6" s="6" t="n">
        <v>10500</v>
      </c>
      <c r="D6" s="6" t="n">
        <v>105</v>
      </c>
      <c r="E6" s="6" t="n">
        <v>10996</v>
      </c>
    </row>
    <row r="7" spans="1:5">
      <c r="A7" s="4" t="s">
        <v>563</v>
      </c>
      <c r="B7" s="5" t="n">
        <v>49000</v>
      </c>
      <c r="D7" s="5" t="n">
        <v>2074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64</v>
      </c>
      <c r="B1" s="2" t="s">
        <v>1</v>
      </c>
    </row>
    <row r="2" spans="1:2">
      <c r="B2" s="2" t="s">
        <v>565</v>
      </c>
    </row>
    <row r="3" spans="1:2">
      <c r="A3" s="3" t="s">
        <v>566</v>
      </c>
    </row>
    <row r="4" spans="1:2">
      <c r="A4" s="4" t="s">
        <v>567</v>
      </c>
      <c r="B4" s="5" t="n">
        <v>355240</v>
      </c>
    </row>
    <row r="5" spans="1:2">
      <c r="A5" s="4" t="s">
        <v>568</v>
      </c>
    </row>
    <row r="6" spans="1:2">
      <c r="A6" s="3" t="s">
        <v>566</v>
      </c>
    </row>
    <row r="7" spans="1:2">
      <c r="A7" s="4" t="s">
        <v>569</v>
      </c>
      <c r="B7" s="8" t="n">
        <v>6.96</v>
      </c>
    </row>
    <row r="8" spans="1:2">
      <c r="A8" s="4" t="s">
        <v>567</v>
      </c>
      <c r="B8" s="5" t="n">
        <v>34483</v>
      </c>
    </row>
    <row r="9" spans="1:2">
      <c r="A9" s="4" t="s">
        <v>570</v>
      </c>
    </row>
    <row r="10" spans="1:2">
      <c r="A10" s="3" t="s">
        <v>566</v>
      </c>
    </row>
    <row r="11" spans="1:2">
      <c r="A11" s="4" t="s">
        <v>571</v>
      </c>
      <c r="B11" s="4" t="s">
        <v>572</v>
      </c>
    </row>
    <row r="12" spans="1:2">
      <c r="A12" s="4" t="s">
        <v>573</v>
      </c>
    </row>
    <row r="13" spans="1:2">
      <c r="A13" s="3" t="s">
        <v>566</v>
      </c>
    </row>
    <row r="14" spans="1:2">
      <c r="A14" s="4" t="s">
        <v>569</v>
      </c>
      <c r="B14" s="8" t="n">
        <v>1.12</v>
      </c>
    </row>
    <row r="15" spans="1:2">
      <c r="A15" s="4" t="s">
        <v>567</v>
      </c>
      <c r="B15" s="5" t="n">
        <v>320757</v>
      </c>
    </row>
    <row r="16" spans="1:2">
      <c r="A16" s="4" t="s">
        <v>574</v>
      </c>
    </row>
    <row r="17" spans="1:2">
      <c r="A17" s="3" t="s">
        <v>566</v>
      </c>
    </row>
    <row r="18" spans="1:2">
      <c r="A18" s="4" t="s">
        <v>571</v>
      </c>
      <c r="B18" s="4" t="s">
        <v>5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32</v>
      </c>
    </row>
    <row r="3" spans="1:3">
      <c r="A3" s="3" t="s">
        <v>577</v>
      </c>
    </row>
    <row r="4" spans="1:3">
      <c r="A4" s="4" t="s">
        <v>578</v>
      </c>
      <c r="B4" s="5" t="n">
        <v>322178</v>
      </c>
    </row>
    <row r="5" spans="1:3">
      <c r="A5" s="4" t="s">
        <v>579</v>
      </c>
      <c r="B5" s="5" t="n">
        <v>1855398</v>
      </c>
    </row>
    <row r="6" spans="1:3">
      <c r="A6" s="4" t="s">
        <v>580</v>
      </c>
      <c r="B6" s="5" t="n">
        <v>-5906</v>
      </c>
    </row>
    <row r="7" spans="1:3">
      <c r="A7" s="4" t="s">
        <v>581</v>
      </c>
      <c r="B7" s="5" t="n">
        <v>1222488</v>
      </c>
    </row>
    <row r="8" spans="1:3">
      <c r="A8" s="4" t="s">
        <v>582</v>
      </c>
      <c r="B8" s="5" t="n">
        <v>946030</v>
      </c>
    </row>
    <row r="9" spans="1:3">
      <c r="A9" s="4" t="s">
        <v>583</v>
      </c>
      <c r="B9" s="5" t="n">
        <v>135248</v>
      </c>
    </row>
    <row r="10" spans="1:3">
      <c r="A10" s="4" t="s">
        <v>584</v>
      </c>
      <c r="B10" s="5" t="n">
        <v>-145207</v>
      </c>
    </row>
    <row r="11" spans="1:3">
      <c r="A11" s="4" t="s">
        <v>585</v>
      </c>
      <c r="B11" s="5" t="n">
        <v>-204206</v>
      </c>
    </row>
    <row r="12" spans="1:3">
      <c r="A12" s="4" t="s">
        <v>586</v>
      </c>
      <c r="B12" s="5" t="n">
        <v>-1439</v>
      </c>
    </row>
    <row r="13" spans="1:3">
      <c r="A13" s="4" t="s">
        <v>587</v>
      </c>
      <c r="B13" s="5" t="n">
        <v>489252</v>
      </c>
    </row>
    <row r="14" spans="1:3">
      <c r="A14" s="3" t="s">
        <v>588</v>
      </c>
    </row>
    <row r="15" spans="1:3">
      <c r="A15" s="4" t="s">
        <v>589</v>
      </c>
      <c r="B15" s="5" t="n">
        <v>2501057</v>
      </c>
    </row>
    <row r="16" spans="1:3">
      <c r="A16" s="4" t="s">
        <v>590</v>
      </c>
      <c r="B16" s="5" t="n">
        <v>573054</v>
      </c>
    </row>
    <row r="17" spans="1:3">
      <c r="A17" s="4" t="s">
        <v>591</v>
      </c>
      <c r="B17" s="5" t="n">
        <v>2668388</v>
      </c>
    </row>
    <row r="18" spans="1:3">
      <c r="A18" s="3" t="s">
        <v>592</v>
      </c>
    </row>
    <row r="19" spans="1:3">
      <c r="A19" s="4" t="s">
        <v>593</v>
      </c>
      <c r="C19" s="8" t="n">
        <v>9.1</v>
      </c>
    </row>
    <row r="20" spans="1:3">
      <c r="A20" s="4" t="s">
        <v>594</v>
      </c>
      <c r="B20" s="8" t="n">
        <v>28.14</v>
      </c>
    </row>
    <row r="21" spans="1:3">
      <c r="A21" s="4" t="s">
        <v>595</v>
      </c>
      <c r="B21" s="9" t="n">
        <v>5.66</v>
      </c>
    </row>
    <row r="22" spans="1:3">
      <c r="A22" s="4" t="s">
        <v>596</v>
      </c>
      <c r="B22" s="9" t="n">
        <v>14.13</v>
      </c>
    </row>
    <row r="23" spans="1:3">
      <c r="A23" s="4" t="s">
        <v>597</v>
      </c>
      <c r="B23" s="8" t="n">
        <v>3.86</v>
      </c>
    </row>
    <row r="24" spans="1:3">
      <c r="A24" s="4" t="s">
        <v>598</v>
      </c>
    </row>
    <row r="25" spans="1:3">
      <c r="A25" s="3" t="s">
        <v>577</v>
      </c>
    </row>
    <row r="26" spans="1:3">
      <c r="A26" s="4" t="s">
        <v>581</v>
      </c>
      <c r="B26" s="5" t="n">
        <v>1222488</v>
      </c>
    </row>
    <row r="27" spans="1:3">
      <c r="A27" s="4" t="s">
        <v>584</v>
      </c>
      <c r="B27" s="5" t="n">
        <v>-145207</v>
      </c>
    </row>
    <row r="28" spans="1:3">
      <c r="A28" s="3" t="s">
        <v>599</v>
      </c>
    </row>
    <row r="29" spans="1:3">
      <c r="A29" s="4" t="s">
        <v>600</v>
      </c>
      <c r="B29" s="5" t="n">
        <v>968364</v>
      </c>
    </row>
    <row r="30" spans="1:3">
      <c r="A30" s="4" t="s">
        <v>601</v>
      </c>
      <c r="B30" s="5" t="n">
        <v>-493179</v>
      </c>
    </row>
    <row r="31" spans="1:3">
      <c r="A31" s="4" t="s">
        <v>602</v>
      </c>
      <c r="B31" s="5" t="n">
        <v>1552466</v>
      </c>
    </row>
    <row r="32" spans="1:3">
      <c r="A32" s="3" t="s">
        <v>603</v>
      </c>
    </row>
    <row r="33" spans="1:3">
      <c r="A33" s="4" t="s">
        <v>604</v>
      </c>
      <c r="C33" s="8" t="n">
        <v>11.49</v>
      </c>
    </row>
    <row r="34" spans="1:3">
      <c r="A34" s="4" t="s">
        <v>605</v>
      </c>
      <c r="B34" s="8" t="n">
        <v>27.47</v>
      </c>
    </row>
    <row r="35" spans="1:3">
      <c r="A35" s="4" t="s">
        <v>606</v>
      </c>
      <c r="B35" s="9" t="n">
        <v>14.67</v>
      </c>
    </row>
    <row r="36" spans="1:3">
      <c r="A36" s="4" t="s">
        <v>607</v>
      </c>
      <c r="B36" s="8" t="n">
        <v>21.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s>
  <sheetData>
    <row r="1" spans="1:5">
      <c r="A1" s="1" t="s">
        <v>608</v>
      </c>
      <c r="B1" s="2" t="s">
        <v>609</v>
      </c>
      <c r="C1" s="2" t="s">
        <v>610</v>
      </c>
      <c r="D1" s="2" t="s">
        <v>2</v>
      </c>
      <c r="E1" s="2" t="s">
        <v>2</v>
      </c>
    </row>
    <row r="2" spans="1:5">
      <c r="A2" s="3" t="s">
        <v>611</v>
      </c>
    </row>
    <row r="3" spans="1:5">
      <c r="A3" s="4" t="s">
        <v>612</v>
      </c>
      <c r="D3" s="6" t="n">
        <v>2300000</v>
      </c>
      <c r="E3" s="6" t="n">
        <v>14300000</v>
      </c>
    </row>
    <row r="4" spans="1:5">
      <c r="A4" s="4" t="s">
        <v>613</v>
      </c>
      <c r="E4" s="5" t="n">
        <v>0</v>
      </c>
    </row>
    <row r="5" spans="1:5">
      <c r="A5" s="4" t="s">
        <v>614</v>
      </c>
      <c r="E5" s="6" t="n">
        <v>0</v>
      </c>
    </row>
    <row r="6" spans="1:5">
      <c r="A6" s="4" t="s">
        <v>615</v>
      </c>
    </row>
    <row r="7" spans="1:5">
      <c r="A7" s="3" t="s">
        <v>611</v>
      </c>
    </row>
    <row r="8" spans="1:5">
      <c r="A8" s="4" t="s">
        <v>616</v>
      </c>
      <c r="D8" s="4" t="s">
        <v>617</v>
      </c>
      <c r="E8" s="4" t="s">
        <v>617</v>
      </c>
    </row>
    <row r="9" spans="1:5">
      <c r="A9" s="4" t="s">
        <v>618</v>
      </c>
      <c r="E9" s="6" t="n">
        <v>25000</v>
      </c>
    </row>
    <row r="10" spans="1:5">
      <c r="A10" s="4" t="s">
        <v>619</v>
      </c>
      <c r="E10" s="4" t="s">
        <v>620</v>
      </c>
    </row>
    <row r="11" spans="1:5">
      <c r="A11" s="4" t="s">
        <v>621</v>
      </c>
      <c r="E11" s="4" t="s">
        <v>622</v>
      </c>
    </row>
    <row r="12" spans="1:5">
      <c r="A12" s="4" t="s">
        <v>130</v>
      </c>
      <c r="B12" s="5" t="n">
        <v>20528</v>
      </c>
      <c r="C12" s="5" t="n">
        <v>31184</v>
      </c>
    </row>
    <row r="13" spans="1:5">
      <c r="A13" s="4" t="s">
        <v>623</v>
      </c>
      <c r="B13" s="6" t="n">
        <v>400000</v>
      </c>
      <c r="C13" s="6" t="n">
        <v>300000</v>
      </c>
    </row>
    <row r="14" spans="1:5">
      <c r="A14" s="4" t="s">
        <v>598</v>
      </c>
    </row>
    <row r="15" spans="1:5">
      <c r="A15" s="3" t="s">
        <v>611</v>
      </c>
    </row>
    <row r="16" spans="1:5">
      <c r="A16" s="4" t="s">
        <v>624</v>
      </c>
      <c r="D16" s="6" t="n">
        <v>35100000</v>
      </c>
      <c r="E16" s="6" t="n">
        <v>35100000</v>
      </c>
    </row>
    <row r="17" spans="1:5">
      <c r="A17" s="4" t="s">
        <v>625</v>
      </c>
      <c r="D17" s="5" t="n">
        <v>27200000</v>
      </c>
      <c r="E17" s="6" t="n">
        <v>27200000</v>
      </c>
    </row>
    <row r="18" spans="1:5">
      <c r="A18" s="4" t="s">
        <v>626</v>
      </c>
      <c r="E18" s="4" t="s">
        <v>627</v>
      </c>
    </row>
    <row r="19" spans="1:5">
      <c r="A19" s="4" t="s">
        <v>628</v>
      </c>
    </row>
    <row r="20" spans="1:5">
      <c r="A20" s="3" t="s">
        <v>611</v>
      </c>
    </row>
    <row r="21" spans="1:5">
      <c r="A21" s="4" t="s">
        <v>626</v>
      </c>
      <c r="E21" s="4" t="s">
        <v>629</v>
      </c>
    </row>
    <row r="22" spans="1:5">
      <c r="A22" s="4" t="s">
        <v>630</v>
      </c>
      <c r="D22" s="5" t="n">
        <v>800000</v>
      </c>
      <c r="E22" s="6" t="n">
        <v>2600000</v>
      </c>
    </row>
    <row r="23" spans="1:5">
      <c r="A23" s="4" t="s">
        <v>631</v>
      </c>
      <c r="D23" s="6" t="n">
        <v>19200000</v>
      </c>
      <c r="E23" s="6" t="n">
        <v>19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6"/>
    <col customWidth="1" max="6" min="6" width="29"/>
    <col customWidth="1" max="7" min="7" width="33"/>
  </cols>
  <sheetData>
    <row r="1" spans="1:7">
      <c r="A1" s="1" t="s">
        <v>117</v>
      </c>
      <c r="B1" s="2" t="s">
        <v>118</v>
      </c>
      <c r="C1" s="2" t="s">
        <v>119</v>
      </c>
      <c r="D1" s="2" t="s">
        <v>120</v>
      </c>
      <c r="E1" s="2" t="s">
        <v>121</v>
      </c>
      <c r="F1" s="2" t="s">
        <v>122</v>
      </c>
      <c r="G1" s="2" t="s">
        <v>123</v>
      </c>
    </row>
    <row r="2" spans="1:7">
      <c r="A2" s="4" t="s">
        <v>124</v>
      </c>
      <c r="C2" s="5" t="n">
        <v>28825019</v>
      </c>
    </row>
    <row r="3" spans="1:7">
      <c r="A3" s="4" t="s">
        <v>125</v>
      </c>
      <c r="B3" s="6" t="n">
        <v>-5955</v>
      </c>
      <c r="C3" s="6" t="n">
        <v>29</v>
      </c>
      <c r="D3" s="6" t="n">
        <v>264204</v>
      </c>
      <c r="E3" s="6" t="n">
        <v>-2346</v>
      </c>
      <c r="F3" s="6" t="n">
        <v>-268022</v>
      </c>
      <c r="G3" s="6" t="n">
        <v>180</v>
      </c>
    </row>
    <row r="4" spans="1:7">
      <c r="A4" s="4" t="s">
        <v>126</v>
      </c>
      <c r="B4" s="5" t="n">
        <v>2933</v>
      </c>
      <c r="F4" s="5" t="n">
        <v>2933</v>
      </c>
    </row>
    <row r="5" spans="1:7">
      <c r="A5" s="4" t="s">
        <v>127</v>
      </c>
      <c r="B5" s="5" t="n">
        <v>6550</v>
      </c>
      <c r="D5" s="5" t="n">
        <v>6550</v>
      </c>
    </row>
    <row r="6" spans="1:7">
      <c r="A6" s="4" t="s">
        <v>128</v>
      </c>
      <c r="C6" s="5" t="n">
        <v>6161331</v>
      </c>
    </row>
    <row r="7" spans="1:7">
      <c r="A7" s="4" t="s">
        <v>129</v>
      </c>
      <c r="B7" s="5" t="n">
        <v>38854</v>
      </c>
      <c r="C7" s="6" t="n">
        <v>6</v>
      </c>
      <c r="D7" s="5" t="n">
        <v>38848</v>
      </c>
    </row>
    <row r="8" spans="1:7">
      <c r="A8" s="4" t="s">
        <v>130</v>
      </c>
      <c r="C8" s="5" t="n">
        <v>34176</v>
      </c>
    </row>
    <row r="9" spans="1:7">
      <c r="A9" s="4" t="s">
        <v>131</v>
      </c>
      <c r="B9" s="5" t="n">
        <v>32</v>
      </c>
      <c r="D9" s="5" t="n">
        <v>32</v>
      </c>
    </row>
    <row r="10" spans="1:7">
      <c r="A10" s="4" t="s">
        <v>132</v>
      </c>
      <c r="C10" s="5" t="n">
        <v>49330</v>
      </c>
    </row>
    <row r="11" spans="1:7">
      <c r="A11" s="4" t="s">
        <v>133</v>
      </c>
      <c r="B11" s="5" t="n">
        <v>-128</v>
      </c>
      <c r="D11" s="5" t="n">
        <v>-128</v>
      </c>
    </row>
    <row r="12" spans="1:7">
      <c r="A12" s="4" t="s">
        <v>134</v>
      </c>
      <c r="C12" s="5" t="n">
        <v>5772</v>
      </c>
    </row>
    <row r="13" spans="1:7">
      <c r="A13" s="4" t="s">
        <v>135</v>
      </c>
      <c r="B13" s="5" t="n">
        <v>62</v>
      </c>
      <c r="D13" s="5" t="n">
        <v>62</v>
      </c>
    </row>
    <row r="14" spans="1:7">
      <c r="A14" s="4" t="s">
        <v>136</v>
      </c>
      <c r="C14" s="5" t="n">
        <v>142554</v>
      </c>
    </row>
    <row r="15" spans="1:7">
      <c r="A15" s="4" t="s">
        <v>137</v>
      </c>
      <c r="B15" s="5" t="n">
        <v>80</v>
      </c>
      <c r="D15" s="5" t="n">
        <v>80</v>
      </c>
    </row>
    <row r="16" spans="1:7">
      <c r="A16" s="4" t="s">
        <v>138</v>
      </c>
      <c r="C16" s="5" t="n">
        <v>22600</v>
      </c>
    </row>
    <row r="17" spans="1:7">
      <c r="A17" s="4" t="s">
        <v>139</v>
      </c>
      <c r="B17" s="5" t="n">
        <v>153</v>
      </c>
      <c r="D17" s="5" t="n">
        <v>153</v>
      </c>
    </row>
    <row r="18" spans="1:7">
      <c r="A18" s="4" t="s">
        <v>140</v>
      </c>
      <c r="B18" s="5" t="n">
        <v>634</v>
      </c>
      <c r="D18" s="5" t="n">
        <v>634</v>
      </c>
    </row>
    <row r="19" spans="1:7">
      <c r="A19" s="4" t="s">
        <v>141</v>
      </c>
      <c r="B19" s="5" t="n">
        <v>-692</v>
      </c>
      <c r="D19" s="5" t="n">
        <v>-537</v>
      </c>
      <c r="G19" s="5" t="n">
        <v>-155</v>
      </c>
    </row>
    <row r="20" spans="1:7">
      <c r="A20" s="4" t="s">
        <v>142</v>
      </c>
      <c r="B20" s="5" t="n">
        <v>-137</v>
      </c>
      <c r="E20" s="5" t="n">
        <v>-137</v>
      </c>
    </row>
    <row r="21" spans="1:7">
      <c r="A21" s="4" t="s">
        <v>98</v>
      </c>
      <c r="B21" s="5" t="n">
        <v>-8994</v>
      </c>
      <c r="F21" s="5" t="n">
        <v>-8969</v>
      </c>
      <c r="G21" s="5" t="n">
        <v>-25</v>
      </c>
    </row>
    <row r="22" spans="1:7">
      <c r="A22" s="4" t="s">
        <v>143</v>
      </c>
      <c r="C22" s="5" t="n">
        <v>35240782</v>
      </c>
    </row>
    <row r="23" spans="1:7">
      <c r="A23" s="4" t="s">
        <v>144</v>
      </c>
      <c r="B23" s="5" t="n">
        <v>33392</v>
      </c>
      <c r="C23" s="6" t="n">
        <v>35</v>
      </c>
      <c r="D23" s="5" t="n">
        <v>309898</v>
      </c>
      <c r="E23" s="5" t="n">
        <v>-2483</v>
      </c>
      <c r="F23" s="5" t="n">
        <v>-274058</v>
      </c>
      <c r="G23" s="5" t="n">
        <v>0</v>
      </c>
    </row>
    <row r="24" spans="1:7">
      <c r="A24" s="4" t="s">
        <v>124</v>
      </c>
      <c r="C24" s="5" t="n">
        <v>28825019</v>
      </c>
    </row>
    <row r="25" spans="1:7">
      <c r="A25" s="4" t="s">
        <v>125</v>
      </c>
      <c r="B25" s="5" t="n">
        <v>-5955</v>
      </c>
      <c r="C25" s="6" t="n">
        <v>29</v>
      </c>
      <c r="D25" s="5" t="n">
        <v>264204</v>
      </c>
      <c r="E25" s="5" t="n">
        <v>-2346</v>
      </c>
      <c r="F25" s="5" t="n">
        <v>-268022</v>
      </c>
      <c r="G25" s="5" t="n">
        <v>180</v>
      </c>
    </row>
    <row r="26" spans="1:7">
      <c r="A26" s="4" t="s">
        <v>142</v>
      </c>
      <c r="B26" s="5" t="n">
        <v>-1642</v>
      </c>
    </row>
    <row r="27" spans="1:7">
      <c r="A27" s="4" t="s">
        <v>98</v>
      </c>
      <c r="B27" s="5" t="n">
        <v>-43026</v>
      </c>
    </row>
    <row r="28" spans="1:7">
      <c r="A28" s="4" t="s">
        <v>145</v>
      </c>
      <c r="C28" s="5" t="n">
        <v>38784211</v>
      </c>
    </row>
    <row r="29" spans="1:7">
      <c r="A29" s="4" t="s">
        <v>146</v>
      </c>
      <c r="B29" s="5" t="n">
        <v>44388</v>
      </c>
      <c r="C29" s="6" t="n">
        <v>39</v>
      </c>
      <c r="D29" s="5" t="n">
        <v>356427</v>
      </c>
      <c r="E29" s="5" t="n">
        <v>-3988</v>
      </c>
      <c r="F29" s="5" t="n">
        <v>-308090</v>
      </c>
      <c r="G29" s="5" t="n">
        <v>0</v>
      </c>
    </row>
    <row r="30" spans="1:7">
      <c r="A30" s="4" t="s">
        <v>147</v>
      </c>
      <c r="C30" s="5" t="n">
        <v>35240782</v>
      </c>
    </row>
    <row r="31" spans="1:7">
      <c r="A31" s="4" t="s">
        <v>148</v>
      </c>
      <c r="B31" s="5" t="n">
        <v>33392</v>
      </c>
      <c r="C31" s="6" t="n">
        <v>35</v>
      </c>
      <c r="D31" s="5" t="n">
        <v>309898</v>
      </c>
      <c r="E31" s="5" t="n">
        <v>-2483</v>
      </c>
      <c r="F31" s="5" t="n">
        <v>-274058</v>
      </c>
      <c r="G31" s="5" t="n">
        <v>0</v>
      </c>
    </row>
    <row r="32" spans="1:7">
      <c r="A32" s="4" t="s">
        <v>132</v>
      </c>
      <c r="C32" s="5" t="n">
        <v>24306</v>
      </c>
    </row>
    <row r="33" spans="1:7">
      <c r="A33" s="4" t="s">
        <v>133</v>
      </c>
      <c r="B33" s="5" t="n">
        <v>-570</v>
      </c>
      <c r="D33" s="5" t="n">
        <v>-570</v>
      </c>
    </row>
    <row r="34" spans="1:7">
      <c r="A34" s="4" t="s">
        <v>134</v>
      </c>
      <c r="C34" s="5" t="n">
        <v>12147</v>
      </c>
    </row>
    <row r="35" spans="1:7">
      <c r="A35" s="4" t="s">
        <v>135</v>
      </c>
      <c r="B35" s="5" t="n">
        <v>72</v>
      </c>
      <c r="D35" s="5" t="n">
        <v>72</v>
      </c>
    </row>
    <row r="36" spans="1:7">
      <c r="A36" s="4" t="s">
        <v>136</v>
      </c>
      <c r="C36" s="5" t="n">
        <v>24934</v>
      </c>
    </row>
    <row r="37" spans="1:7">
      <c r="A37" s="4" t="s">
        <v>137</v>
      </c>
      <c r="B37" s="5" t="n">
        <v>98</v>
      </c>
      <c r="D37" s="5" t="n">
        <v>98</v>
      </c>
    </row>
    <row r="38" spans="1:7">
      <c r="A38" s="4" t="s">
        <v>138</v>
      </c>
      <c r="C38" s="5" t="n">
        <v>445576</v>
      </c>
    </row>
    <row r="39" spans="1:7">
      <c r="A39" s="4" t="s">
        <v>139</v>
      </c>
      <c r="B39" s="5" t="n">
        <v>5724</v>
      </c>
      <c r="D39" s="5" t="n">
        <v>5724</v>
      </c>
    </row>
    <row r="40" spans="1:7">
      <c r="A40" s="4" t="s">
        <v>140</v>
      </c>
      <c r="B40" s="5" t="n">
        <v>2449</v>
      </c>
      <c r="D40" s="5" t="n">
        <v>2449</v>
      </c>
    </row>
    <row r="41" spans="1:7">
      <c r="A41" s="4" t="s">
        <v>142</v>
      </c>
      <c r="B41" s="5" t="n">
        <v>-1625</v>
      </c>
      <c r="E41" s="5" t="n">
        <v>-1625</v>
      </c>
    </row>
    <row r="42" spans="1:7">
      <c r="A42" s="4" t="s">
        <v>98</v>
      </c>
      <c r="B42" s="5" t="n">
        <v>-14062</v>
      </c>
      <c r="F42" s="5" t="n">
        <v>-14062</v>
      </c>
    </row>
    <row r="43" spans="1:7">
      <c r="A43" s="4" t="s">
        <v>149</v>
      </c>
      <c r="C43" s="5" t="n">
        <v>227848</v>
      </c>
    </row>
    <row r="44" spans="1:7">
      <c r="A44" s="4" t="s">
        <v>150</v>
      </c>
      <c r="B44" s="5" t="n">
        <v>2690</v>
      </c>
      <c r="C44" s="6" t="n">
        <v>1</v>
      </c>
      <c r="D44" s="5" t="n">
        <v>2689</v>
      </c>
    </row>
    <row r="45" spans="1:7">
      <c r="A45" s="4" t="s">
        <v>151</v>
      </c>
      <c r="B45" s="5" t="n">
        <v>784</v>
      </c>
      <c r="D45" s="5" t="n">
        <v>784</v>
      </c>
    </row>
    <row r="46" spans="1:7">
      <c r="A46" s="4" t="s">
        <v>152</v>
      </c>
      <c r="C46" s="5" t="n">
        <v>35975593</v>
      </c>
    </row>
    <row r="47" spans="1:7">
      <c r="A47" s="4" t="s">
        <v>153</v>
      </c>
      <c r="B47" s="5" t="n">
        <v>28952</v>
      </c>
      <c r="C47" s="6" t="n">
        <v>36</v>
      </c>
      <c r="D47" s="5" t="n">
        <v>321144</v>
      </c>
      <c r="E47" s="5" t="n">
        <v>-4108</v>
      </c>
      <c r="F47" s="5" t="n">
        <v>-288120</v>
      </c>
      <c r="G47" s="5" t="n">
        <v>0</v>
      </c>
    </row>
    <row r="48" spans="1:7">
      <c r="A48" s="4" t="s">
        <v>130</v>
      </c>
      <c r="C48" s="5" t="n">
        <v>42534</v>
      </c>
    </row>
    <row r="49" spans="1:7">
      <c r="A49" s="4" t="s">
        <v>131</v>
      </c>
      <c r="B49" s="5" t="n">
        <v>255</v>
      </c>
      <c r="D49" s="5" t="n">
        <v>255</v>
      </c>
    </row>
    <row r="50" spans="1:7">
      <c r="A50" s="4" t="s">
        <v>132</v>
      </c>
      <c r="C50" s="5" t="n">
        <v>104014</v>
      </c>
    </row>
    <row r="51" spans="1:7">
      <c r="A51" s="4" t="s">
        <v>134</v>
      </c>
      <c r="C51" s="5" t="n">
        <v>29890</v>
      </c>
    </row>
    <row r="52" spans="1:7">
      <c r="A52" s="4" t="s">
        <v>135</v>
      </c>
      <c r="B52" s="5" t="n">
        <v>63</v>
      </c>
      <c r="D52" s="5" t="n">
        <v>63</v>
      </c>
    </row>
    <row r="53" spans="1:7">
      <c r="A53" s="4" t="s">
        <v>136</v>
      </c>
      <c r="C53" s="5" t="n">
        <v>115144</v>
      </c>
    </row>
    <row r="54" spans="1:7">
      <c r="A54" s="4" t="s">
        <v>137</v>
      </c>
      <c r="B54" s="5" t="n">
        <v>411</v>
      </c>
      <c r="D54" s="5" t="n">
        <v>411</v>
      </c>
    </row>
    <row r="55" spans="1:7">
      <c r="A55" s="4" t="s">
        <v>138</v>
      </c>
      <c r="C55" s="5" t="n">
        <v>2517036</v>
      </c>
    </row>
    <row r="56" spans="1:7">
      <c r="A56" s="4" t="s">
        <v>139</v>
      </c>
      <c r="B56" s="5" t="n">
        <v>32773</v>
      </c>
      <c r="C56" s="6" t="n">
        <v>3</v>
      </c>
      <c r="D56" s="5" t="n">
        <v>32770</v>
      </c>
    </row>
    <row r="57" spans="1:7">
      <c r="A57" s="4" t="s">
        <v>140</v>
      </c>
      <c r="B57" s="5" t="n">
        <v>1202</v>
      </c>
      <c r="D57" s="5" t="n">
        <v>1202</v>
      </c>
    </row>
    <row r="58" spans="1:7">
      <c r="A58" s="4" t="s">
        <v>142</v>
      </c>
      <c r="B58" s="5" t="n">
        <v>120</v>
      </c>
      <c r="E58" s="5" t="n">
        <v>120</v>
      </c>
    </row>
    <row r="59" spans="1:7">
      <c r="A59" s="4" t="s">
        <v>98</v>
      </c>
      <c r="B59" s="5" t="n">
        <v>-19970</v>
      </c>
      <c r="F59" s="5" t="n">
        <v>-19970</v>
      </c>
    </row>
    <row r="60" spans="1:7">
      <c r="A60" s="4" t="s">
        <v>150</v>
      </c>
      <c r="B60" s="5" t="n">
        <v>582</v>
      </c>
      <c r="D60" s="5" t="n">
        <v>582</v>
      </c>
    </row>
    <row r="61" spans="1:7">
      <c r="A61" s="4" t="s">
        <v>145</v>
      </c>
      <c r="C61" s="5" t="n">
        <v>38784211</v>
      </c>
    </row>
    <row r="62" spans="1:7">
      <c r="A62" s="4" t="s">
        <v>146</v>
      </c>
      <c r="B62" s="5" t="n">
        <v>44388</v>
      </c>
      <c r="C62" s="6" t="n">
        <v>39</v>
      </c>
      <c r="D62" s="5" t="n">
        <v>356427</v>
      </c>
      <c r="E62" s="5" t="n">
        <v>-3988</v>
      </c>
      <c r="F62" s="5" t="n">
        <v>-308090</v>
      </c>
      <c r="G62" s="6" t="n">
        <v>0</v>
      </c>
    </row>
    <row r="63" spans="1:7">
      <c r="A63" s="4" t="s">
        <v>154</v>
      </c>
      <c r="C63" s="5" t="n">
        <v>41384960</v>
      </c>
    </row>
    <row r="64" spans="1:7">
      <c r="A64" s="4" t="s">
        <v>155</v>
      </c>
      <c r="B64" s="5" t="n">
        <v>95928</v>
      </c>
      <c r="C64" s="6" t="n">
        <v>41</v>
      </c>
      <c r="D64" s="5" t="n">
        <v>412010</v>
      </c>
      <c r="E64" s="5" t="n">
        <v>-4278</v>
      </c>
      <c r="F64" s="5" t="n">
        <v>-311845</v>
      </c>
    </row>
    <row r="65" spans="1:7">
      <c r="A65" s="4" t="s">
        <v>130</v>
      </c>
      <c r="C65" s="5" t="n">
        <v>31184</v>
      </c>
    </row>
    <row r="66" spans="1:7">
      <c r="A66" s="4" t="s">
        <v>131</v>
      </c>
      <c r="B66" s="5" t="n">
        <v>341</v>
      </c>
      <c r="D66" s="5" t="n">
        <v>341</v>
      </c>
    </row>
    <row r="67" spans="1:7">
      <c r="A67" s="4" t="s">
        <v>132</v>
      </c>
      <c r="C67" s="5" t="n">
        <v>146159</v>
      </c>
    </row>
    <row r="68" spans="1:7">
      <c r="A68" s="4" t="s">
        <v>133</v>
      </c>
      <c r="B68" s="5" t="n">
        <v>-2378</v>
      </c>
      <c r="D68" s="5" t="n">
        <v>-2378</v>
      </c>
    </row>
    <row r="69" spans="1:7">
      <c r="A69" s="4" t="s">
        <v>134</v>
      </c>
      <c r="C69" s="5" t="n">
        <v>2112</v>
      </c>
    </row>
    <row r="70" spans="1:7">
      <c r="A70" s="4" t="s">
        <v>135</v>
      </c>
      <c r="B70" s="5" t="n">
        <v>51</v>
      </c>
      <c r="D70" s="5" t="n">
        <v>51</v>
      </c>
    </row>
    <row r="71" spans="1:7">
      <c r="A71" s="4" t="s">
        <v>136</v>
      </c>
      <c r="C71" s="5" t="n">
        <v>253347</v>
      </c>
    </row>
    <row r="72" spans="1:7">
      <c r="A72" s="4" t="s">
        <v>137</v>
      </c>
      <c r="B72" s="5" t="n">
        <v>1365</v>
      </c>
      <c r="D72" s="5" t="n">
        <v>1365</v>
      </c>
    </row>
    <row r="73" spans="1:7">
      <c r="A73" s="4" t="s">
        <v>138</v>
      </c>
      <c r="C73" s="5" t="n">
        <v>94707</v>
      </c>
    </row>
    <row r="74" spans="1:7">
      <c r="A74" s="4" t="s">
        <v>139</v>
      </c>
      <c r="B74" s="5" t="n">
        <v>2569</v>
      </c>
      <c r="D74" s="5" t="n">
        <v>2569</v>
      </c>
    </row>
    <row r="75" spans="1:7">
      <c r="A75" s="4" t="s">
        <v>140</v>
      </c>
      <c r="B75" s="5" t="n">
        <v>6001</v>
      </c>
      <c r="D75" s="5" t="n">
        <v>6001</v>
      </c>
    </row>
    <row r="76" spans="1:7">
      <c r="A76" s="4" t="s">
        <v>142</v>
      </c>
      <c r="B76" s="5" t="n">
        <v>-724</v>
      </c>
      <c r="E76" s="5" t="n">
        <v>-724</v>
      </c>
    </row>
    <row r="77" spans="1:7">
      <c r="A77" s="4" t="s">
        <v>98</v>
      </c>
      <c r="B77" s="5" t="n">
        <v>-7531</v>
      </c>
      <c r="F77" s="5" t="n">
        <v>-7531</v>
      </c>
    </row>
    <row r="78" spans="1:7">
      <c r="A78" s="4" t="s">
        <v>156</v>
      </c>
      <c r="C78" s="5" t="n">
        <v>41912469</v>
      </c>
    </row>
    <row r="79" spans="1:7">
      <c r="A79" s="4" t="s">
        <v>157</v>
      </c>
      <c r="B79" s="5" t="n">
        <v>95622</v>
      </c>
      <c r="C79" s="6" t="n">
        <v>41</v>
      </c>
      <c r="D79" s="5" t="n">
        <v>419959</v>
      </c>
      <c r="E79" s="5" t="n">
        <v>-5002</v>
      </c>
      <c r="F79" s="5" t="n">
        <v>-319376</v>
      </c>
    </row>
    <row r="80" spans="1:7">
      <c r="A80" s="4" t="s">
        <v>154</v>
      </c>
      <c r="C80" s="5" t="n">
        <v>41384960</v>
      </c>
    </row>
    <row r="81" spans="1:7">
      <c r="A81" s="4" t="s">
        <v>155</v>
      </c>
      <c r="B81" s="6" t="n">
        <v>95928</v>
      </c>
      <c r="C81" s="6" t="n">
        <v>41</v>
      </c>
      <c r="D81" s="5" t="n">
        <v>412010</v>
      </c>
      <c r="E81" s="5" t="n">
        <v>-4278</v>
      </c>
      <c r="F81" s="5" t="n">
        <v>-311845</v>
      </c>
    </row>
    <row r="82" spans="1:7">
      <c r="A82" s="4" t="s">
        <v>136</v>
      </c>
      <c r="B82" s="5" t="n">
        <v>573054</v>
      </c>
    </row>
    <row r="83" spans="1:7">
      <c r="A83" s="4" t="s">
        <v>142</v>
      </c>
      <c r="B83" s="6" t="n">
        <v>-1656</v>
      </c>
    </row>
    <row r="84" spans="1:7">
      <c r="A84" s="4" t="s">
        <v>98</v>
      </c>
      <c r="B84" s="5" t="n">
        <v>-17191</v>
      </c>
    </row>
    <row r="85" spans="1:7">
      <c r="A85" s="4" t="s">
        <v>158</v>
      </c>
      <c r="C85" s="5" t="n">
        <v>42421115</v>
      </c>
    </row>
    <row r="86" spans="1:7">
      <c r="A86" s="4" t="s">
        <v>159</v>
      </c>
      <c r="B86" s="5" t="n">
        <v>97543</v>
      </c>
      <c r="C86" s="6" t="n">
        <v>42</v>
      </c>
      <c r="D86" s="5" t="n">
        <v>432471</v>
      </c>
      <c r="E86" s="5" t="n">
        <v>-5934</v>
      </c>
      <c r="F86" s="5" t="n">
        <v>-329036</v>
      </c>
    </row>
    <row r="87" spans="1:7">
      <c r="A87" s="4" t="s">
        <v>160</v>
      </c>
      <c r="C87" s="5" t="n">
        <v>41912469</v>
      </c>
    </row>
    <row r="88" spans="1:7">
      <c r="A88" s="4" t="s">
        <v>161</v>
      </c>
      <c r="B88" s="5" t="n">
        <v>95622</v>
      </c>
      <c r="C88" s="6" t="n">
        <v>41</v>
      </c>
      <c r="D88" s="5" t="n">
        <v>419959</v>
      </c>
      <c r="E88" s="5" t="n">
        <v>-5002</v>
      </c>
      <c r="F88" s="5" t="n">
        <v>-319376</v>
      </c>
    </row>
    <row r="89" spans="1:7">
      <c r="A89" s="4" t="s">
        <v>162</v>
      </c>
      <c r="B89" s="5" t="n">
        <v>50</v>
      </c>
      <c r="D89" s="5" t="n">
        <v>50</v>
      </c>
    </row>
    <row r="90" spans="1:7">
      <c r="A90" s="4" t="s">
        <v>132</v>
      </c>
      <c r="C90" s="5" t="n">
        <v>112760</v>
      </c>
    </row>
    <row r="91" spans="1:7">
      <c r="A91" s="4" t="s">
        <v>133</v>
      </c>
      <c r="B91" s="5" t="n">
        <v>-1597</v>
      </c>
      <c r="D91" s="5" t="n">
        <v>-1597</v>
      </c>
    </row>
    <row r="92" spans="1:7">
      <c r="A92" s="4" t="s">
        <v>134</v>
      </c>
      <c r="C92" s="5" t="n">
        <v>1663</v>
      </c>
    </row>
    <row r="93" spans="1:7">
      <c r="A93" s="4" t="s">
        <v>135</v>
      </c>
      <c r="B93" s="5" t="n">
        <v>52</v>
      </c>
      <c r="D93" s="5" t="n">
        <v>52</v>
      </c>
    </row>
    <row r="94" spans="1:7">
      <c r="A94" s="4" t="s">
        <v>136</v>
      </c>
      <c r="C94" s="5" t="n">
        <v>240734</v>
      </c>
    </row>
    <row r="95" spans="1:7">
      <c r="A95" s="4" t="s">
        <v>137</v>
      </c>
      <c r="B95" s="5" t="n">
        <v>1405</v>
      </c>
      <c r="C95" s="6" t="n">
        <v>1</v>
      </c>
      <c r="D95" s="5" t="n">
        <v>1404</v>
      </c>
    </row>
    <row r="96" spans="1:7">
      <c r="A96" s="4" t="s">
        <v>138</v>
      </c>
      <c r="C96" s="5" t="n">
        <v>38806</v>
      </c>
    </row>
    <row r="97" spans="1:7">
      <c r="A97" s="4" t="s">
        <v>139</v>
      </c>
      <c r="B97" s="5" t="n">
        <v>612</v>
      </c>
      <c r="D97" s="5" t="n">
        <v>612</v>
      </c>
    </row>
    <row r="98" spans="1:7">
      <c r="A98" s="4" t="s">
        <v>140</v>
      </c>
      <c r="B98" s="5" t="n">
        <v>4938</v>
      </c>
      <c r="D98" s="5" t="n">
        <v>4938</v>
      </c>
    </row>
    <row r="99" spans="1:7">
      <c r="A99" s="4" t="s">
        <v>142</v>
      </c>
      <c r="B99" s="5" t="n">
        <v>-69</v>
      </c>
      <c r="E99" s="5" t="n">
        <v>-69</v>
      </c>
    </row>
    <row r="100" spans="1:7">
      <c r="A100" s="4" t="s">
        <v>98</v>
      </c>
      <c r="B100" s="5" t="n">
        <v>-7847</v>
      </c>
      <c r="F100" s="5" t="n">
        <v>-7847</v>
      </c>
    </row>
    <row r="101" spans="1:7">
      <c r="A101" s="4" t="s">
        <v>163</v>
      </c>
      <c r="C101" s="5" t="n">
        <v>42306432</v>
      </c>
    </row>
    <row r="102" spans="1:7">
      <c r="A102" s="4" t="s">
        <v>164</v>
      </c>
      <c r="B102" s="5" t="n">
        <v>93166</v>
      </c>
      <c r="C102" s="6" t="n">
        <v>42</v>
      </c>
      <c r="D102" s="5" t="n">
        <v>425418</v>
      </c>
      <c r="E102" s="5" t="n">
        <v>-5071</v>
      </c>
      <c r="F102" s="5" t="n">
        <v>-327223</v>
      </c>
    </row>
    <row r="103" spans="1:7">
      <c r="A103" s="4" t="s">
        <v>165</v>
      </c>
      <c r="B103" s="5" t="n">
        <v>222</v>
      </c>
      <c r="D103" s="5" t="n">
        <v>222</v>
      </c>
    </row>
    <row r="104" spans="1:7">
      <c r="A104" s="4" t="s">
        <v>130</v>
      </c>
      <c r="C104" s="5" t="n">
        <v>20528</v>
      </c>
    </row>
    <row r="105" spans="1:7">
      <c r="A105" s="4" t="s">
        <v>131</v>
      </c>
      <c r="B105" s="5" t="n">
        <v>418</v>
      </c>
      <c r="D105" s="5" t="n">
        <v>418</v>
      </c>
    </row>
    <row r="106" spans="1:7">
      <c r="A106" s="4" t="s">
        <v>132</v>
      </c>
      <c r="C106" s="5" t="n">
        <v>2140</v>
      </c>
    </row>
    <row r="107" spans="1:7">
      <c r="A107" s="4" t="s">
        <v>133</v>
      </c>
      <c r="B107" s="5" t="n">
        <v>-29</v>
      </c>
      <c r="D107" s="5" t="n">
        <v>-29</v>
      </c>
    </row>
    <row r="108" spans="1:7">
      <c r="A108" s="4" t="s">
        <v>134</v>
      </c>
      <c r="C108" s="5" t="n">
        <v>1514</v>
      </c>
    </row>
    <row r="109" spans="1:7">
      <c r="A109" s="4" t="s">
        <v>135</v>
      </c>
      <c r="B109" s="5" t="n">
        <v>54</v>
      </c>
      <c r="D109" s="5" t="n">
        <v>54</v>
      </c>
    </row>
    <row r="110" spans="1:7">
      <c r="A110" s="4" t="s">
        <v>136</v>
      </c>
      <c r="C110" s="5" t="n">
        <v>81473</v>
      </c>
    </row>
    <row r="111" spans="1:7">
      <c r="A111" s="4" t="s">
        <v>137</v>
      </c>
      <c r="B111" s="5" t="n">
        <v>476</v>
      </c>
      <c r="D111" s="5" t="n">
        <v>476</v>
      </c>
    </row>
    <row r="112" spans="1:7">
      <c r="A112" s="4" t="s">
        <v>138</v>
      </c>
      <c r="C112" s="5" t="n">
        <v>9028</v>
      </c>
    </row>
    <row r="113" spans="1:7">
      <c r="A113" s="4" t="s">
        <v>140</v>
      </c>
      <c r="B113" s="5" t="n">
        <v>5912</v>
      </c>
      <c r="D113" s="5" t="n">
        <v>5912</v>
      </c>
    </row>
    <row r="114" spans="1:7">
      <c r="A114" s="4" t="s">
        <v>142</v>
      </c>
      <c r="B114" s="5" t="n">
        <v>-863</v>
      </c>
      <c r="E114" s="5" t="n">
        <v>-863</v>
      </c>
    </row>
    <row r="115" spans="1:7">
      <c r="A115" s="4" t="s">
        <v>98</v>
      </c>
      <c r="B115" s="5" t="n">
        <v>-1813</v>
      </c>
      <c r="F115" s="5" t="n">
        <v>-1813</v>
      </c>
    </row>
    <row r="116" spans="1:7">
      <c r="A116" s="4" t="s">
        <v>158</v>
      </c>
      <c r="C116" s="5" t="n">
        <v>42421115</v>
      </c>
    </row>
    <row r="117" spans="1:7">
      <c r="A117" s="4" t="s">
        <v>159</v>
      </c>
      <c r="B117" s="6" t="n">
        <v>97543</v>
      </c>
      <c r="C117" s="6" t="n">
        <v>42</v>
      </c>
      <c r="D117" s="6" t="n">
        <v>432471</v>
      </c>
      <c r="E117" s="6" t="n">
        <v>-5934</v>
      </c>
      <c r="F117" s="6" t="n">
        <v>-3290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632</v>
      </c>
      <c r="B1" s="2" t="s">
        <v>1</v>
      </c>
    </row>
    <row r="2" spans="1:2">
      <c r="B2" s="2" t="s">
        <v>633</v>
      </c>
    </row>
    <row r="3" spans="1:2">
      <c r="A3" s="3" t="s">
        <v>241</v>
      </c>
    </row>
    <row r="4" spans="1:2">
      <c r="A4" s="4" t="s">
        <v>634</v>
      </c>
      <c r="B4" s="5" t="n">
        <v>928000</v>
      </c>
    </row>
    <row r="5" spans="1:2">
      <c r="A5" s="4" t="s">
        <v>635</v>
      </c>
      <c r="B5" s="5" t="n">
        <v>1625000</v>
      </c>
    </row>
    <row r="6" spans="1:2">
      <c r="A6" s="4" t="s">
        <v>636</v>
      </c>
      <c r="B6" s="5" t="n">
        <v>2553000</v>
      </c>
    </row>
    <row r="7" spans="1:2">
      <c r="A7" s="4" t="s">
        <v>637</v>
      </c>
      <c r="B7" s="8" t="n">
        <v>7.2</v>
      </c>
    </row>
    <row r="8" spans="1:2">
      <c r="A8" s="4" t="s">
        <v>638</v>
      </c>
      <c r="B8" s="8" t="n">
        <v>21.02</v>
      </c>
    </row>
    <row r="9" spans="1:2">
      <c r="A9" s="4" t="s">
        <v>639</v>
      </c>
      <c r="B9" s="4" t="s">
        <v>640</v>
      </c>
    </row>
    <row r="10" spans="1:2">
      <c r="A10" s="4" t="s">
        <v>641</v>
      </c>
      <c r="B10" s="4" t="s">
        <v>642</v>
      </c>
    </row>
    <row r="11" spans="1:2">
      <c r="A11" s="4" t="s">
        <v>643</v>
      </c>
      <c r="B11" s="6" t="n">
        <v>14458</v>
      </c>
    </row>
    <row r="12" spans="1:2">
      <c r="A12" s="4" t="s">
        <v>644</v>
      </c>
      <c r="B12" s="5" t="n">
        <v>8004</v>
      </c>
    </row>
    <row r="13" spans="1:2">
      <c r="A13" s="4" t="s">
        <v>645</v>
      </c>
      <c r="B13" s="6" t="n">
        <v>224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14"/>
  </cols>
  <sheetData>
    <row r="1" spans="1:5">
      <c r="A1" s="1" t="s">
        <v>646</v>
      </c>
      <c r="B1" s="2" t="s">
        <v>77</v>
      </c>
      <c r="D1" s="2" t="s">
        <v>1</v>
      </c>
    </row>
    <row r="2" spans="1:5">
      <c r="B2" s="2" t="s">
        <v>2</v>
      </c>
      <c r="C2" s="2" t="s">
        <v>78</v>
      </c>
      <c r="D2" s="2" t="s">
        <v>2</v>
      </c>
      <c r="E2" s="2" t="s">
        <v>78</v>
      </c>
    </row>
    <row r="3" spans="1:5">
      <c r="A3" s="4" t="s">
        <v>368</v>
      </c>
    </row>
    <row r="4" spans="1:5">
      <c r="A4" s="3" t="s">
        <v>611</v>
      </c>
    </row>
    <row r="5" spans="1:5">
      <c r="A5" s="4" t="s">
        <v>647</v>
      </c>
      <c r="B5" s="4" t="s">
        <v>648</v>
      </c>
      <c r="C5" s="4" t="s">
        <v>649</v>
      </c>
      <c r="D5" s="4" t="s">
        <v>650</v>
      </c>
      <c r="E5" s="4" t="s">
        <v>651</v>
      </c>
    </row>
    <row r="6" spans="1:5">
      <c r="A6" s="4" t="s">
        <v>652</v>
      </c>
      <c r="B6" s="4" t="s">
        <v>653</v>
      </c>
      <c r="C6" s="4" t="s">
        <v>654</v>
      </c>
      <c r="D6" s="4" t="s">
        <v>655</v>
      </c>
      <c r="E6" s="4" t="s">
        <v>656</v>
      </c>
    </row>
    <row r="7" spans="1:5">
      <c r="A7" s="4" t="s">
        <v>657</v>
      </c>
      <c r="B7" s="4" t="s">
        <v>658</v>
      </c>
      <c r="C7" s="4" t="s">
        <v>659</v>
      </c>
      <c r="D7" s="4" t="s">
        <v>660</v>
      </c>
      <c r="E7" s="4" t="s">
        <v>661</v>
      </c>
    </row>
    <row r="8" spans="1:5">
      <c r="A8" s="4" t="s">
        <v>662</v>
      </c>
      <c r="B8" s="4" t="s">
        <v>663</v>
      </c>
      <c r="C8" s="4" t="s">
        <v>663</v>
      </c>
      <c r="D8" s="4" t="s">
        <v>663</v>
      </c>
      <c r="E8" s="4" t="s">
        <v>663</v>
      </c>
    </row>
    <row r="9" spans="1:5">
      <c r="A9" s="4" t="s">
        <v>664</v>
      </c>
    </row>
    <row r="10" spans="1:5">
      <c r="A10" s="3" t="s">
        <v>611</v>
      </c>
    </row>
    <row r="11" spans="1:5">
      <c r="A11" s="4" t="s">
        <v>647</v>
      </c>
      <c r="B11" s="4" t="s">
        <v>622</v>
      </c>
      <c r="C11" s="4" t="s">
        <v>622</v>
      </c>
      <c r="D11" s="4" t="s">
        <v>622</v>
      </c>
      <c r="E11" s="4" t="s">
        <v>622</v>
      </c>
    </row>
    <row r="12" spans="1:5">
      <c r="A12" s="4" t="s">
        <v>652</v>
      </c>
      <c r="B12" s="4" t="s">
        <v>665</v>
      </c>
      <c r="C12" s="4" t="s">
        <v>666</v>
      </c>
      <c r="D12" s="4" t="s">
        <v>667</v>
      </c>
      <c r="E12" s="4" t="s">
        <v>668</v>
      </c>
    </row>
    <row r="13" spans="1:5">
      <c r="A13" s="4" t="s">
        <v>657</v>
      </c>
      <c r="B13" s="4" t="s">
        <v>669</v>
      </c>
      <c r="C13" s="4" t="s">
        <v>670</v>
      </c>
      <c r="D13" s="4" t="s">
        <v>671</v>
      </c>
      <c r="E13" s="4" t="s">
        <v>672</v>
      </c>
    </row>
    <row r="14" spans="1:5">
      <c r="A14" s="4" t="s">
        <v>662</v>
      </c>
      <c r="B14" s="4" t="s">
        <v>663</v>
      </c>
      <c r="C14" s="4" t="s">
        <v>663</v>
      </c>
      <c r="D14" s="4" t="s">
        <v>663</v>
      </c>
      <c r="E14" s="4" t="s">
        <v>6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77</v>
      </c>
      <c r="D1" s="2" t="s">
        <v>1</v>
      </c>
    </row>
    <row r="2" spans="1:5">
      <c r="B2" s="2" t="s">
        <v>2</v>
      </c>
      <c r="C2" s="2" t="s">
        <v>78</v>
      </c>
      <c r="D2" s="2" t="s">
        <v>2</v>
      </c>
      <c r="E2" s="2" t="s">
        <v>78</v>
      </c>
    </row>
    <row r="3" spans="1:5">
      <c r="A3" s="3" t="s">
        <v>674</v>
      </c>
    </row>
    <row r="4" spans="1:5">
      <c r="A4" s="4" t="s">
        <v>675</v>
      </c>
      <c r="B4" s="6" t="n">
        <v>5964</v>
      </c>
      <c r="C4" s="6" t="n">
        <v>1860</v>
      </c>
      <c r="D4" s="6" t="n">
        <v>17010</v>
      </c>
      <c r="E4" s="6" t="n">
        <v>5078</v>
      </c>
    </row>
    <row r="5" spans="1:5">
      <c r="A5" s="4" t="s">
        <v>504</v>
      </c>
    </row>
    <row r="6" spans="1:5">
      <c r="A6" s="3" t="s">
        <v>674</v>
      </c>
    </row>
    <row r="7" spans="1:5">
      <c r="A7" s="4" t="s">
        <v>675</v>
      </c>
      <c r="B7" s="5" t="n">
        <v>425</v>
      </c>
      <c r="C7" s="5" t="n">
        <v>123</v>
      </c>
      <c r="D7" s="5" t="n">
        <v>1705</v>
      </c>
      <c r="E7" s="5" t="n">
        <v>375</v>
      </c>
    </row>
    <row r="8" spans="1:5">
      <c r="A8" s="4" t="s">
        <v>676</v>
      </c>
    </row>
    <row r="9" spans="1:5">
      <c r="A9" s="3" t="s">
        <v>674</v>
      </c>
    </row>
    <row r="10" spans="1:5">
      <c r="A10" s="4" t="s">
        <v>675</v>
      </c>
      <c r="B10" s="5" t="n">
        <v>954</v>
      </c>
      <c r="C10" s="5" t="n">
        <v>763</v>
      </c>
      <c r="D10" s="5" t="n">
        <v>3227</v>
      </c>
      <c r="E10" s="5" t="n">
        <v>1438</v>
      </c>
    </row>
    <row r="11" spans="1:5">
      <c r="A11" s="4" t="s">
        <v>476</v>
      </c>
    </row>
    <row r="12" spans="1:5">
      <c r="A12" s="3" t="s">
        <v>674</v>
      </c>
    </row>
    <row r="13" spans="1:5">
      <c r="A13" s="4" t="s">
        <v>675</v>
      </c>
      <c r="B13" s="5" t="n">
        <v>1125</v>
      </c>
      <c r="C13" s="5" t="n">
        <v>199</v>
      </c>
      <c r="D13" s="5" t="n">
        <v>2796</v>
      </c>
      <c r="E13" s="5" t="n">
        <v>729</v>
      </c>
    </row>
    <row r="14" spans="1:5">
      <c r="A14" s="4" t="s">
        <v>677</v>
      </c>
    </row>
    <row r="15" spans="1:5">
      <c r="A15" s="3" t="s">
        <v>674</v>
      </c>
    </row>
    <row r="16" spans="1:5">
      <c r="A16" s="4" t="s">
        <v>675</v>
      </c>
      <c r="B16" s="6" t="n">
        <v>3460</v>
      </c>
      <c r="C16" s="6" t="n">
        <v>775</v>
      </c>
      <c r="D16" s="6" t="n">
        <v>9282</v>
      </c>
      <c r="E16" s="6" t="n">
        <v>253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78</v>
      </c>
      <c r="B1" s="2" t="s">
        <v>77</v>
      </c>
      <c r="D1" s="2" t="s">
        <v>1</v>
      </c>
    </row>
    <row r="2" spans="1:5">
      <c r="B2" s="2" t="s">
        <v>2</v>
      </c>
      <c r="C2" s="2" t="s">
        <v>78</v>
      </c>
      <c r="D2" s="2" t="s">
        <v>2</v>
      </c>
      <c r="E2" s="2" t="s">
        <v>78</v>
      </c>
    </row>
    <row r="3" spans="1:5">
      <c r="A3" s="3" t="s">
        <v>244</v>
      </c>
    </row>
    <row r="4" spans="1:5">
      <c r="A4" s="4" t="s">
        <v>97</v>
      </c>
      <c r="B4" s="6" t="n">
        <v>949</v>
      </c>
      <c r="C4" s="6" t="n">
        <v>290</v>
      </c>
      <c r="D4" s="6" t="n">
        <v>1775</v>
      </c>
      <c r="E4" s="6" t="n">
        <v>109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77</v>
      </c>
      <c r="D1" s="2" t="s">
        <v>1</v>
      </c>
    </row>
    <row r="2" spans="1:5">
      <c r="B2" s="2" t="s">
        <v>2</v>
      </c>
      <c r="C2" s="2" t="s">
        <v>78</v>
      </c>
      <c r="D2" s="2" t="s">
        <v>2</v>
      </c>
      <c r="E2" s="2" t="s">
        <v>78</v>
      </c>
    </row>
    <row r="3" spans="1:5">
      <c r="A3" s="3" t="s">
        <v>680</v>
      </c>
    </row>
    <row r="4" spans="1:5">
      <c r="A4" s="4" t="s">
        <v>80</v>
      </c>
      <c r="B4" s="6" t="n">
        <v>33811</v>
      </c>
      <c r="C4" s="6" t="n">
        <v>21184</v>
      </c>
      <c r="D4" s="6" t="n">
        <v>91247</v>
      </c>
      <c r="E4" s="6" t="n">
        <v>53060</v>
      </c>
    </row>
    <row r="5" spans="1:5">
      <c r="A5" s="4" t="s">
        <v>681</v>
      </c>
    </row>
    <row r="6" spans="1:5">
      <c r="A6" s="3" t="s">
        <v>680</v>
      </c>
    </row>
    <row r="7" spans="1:5">
      <c r="A7" s="4" t="s">
        <v>80</v>
      </c>
      <c r="B7" s="5" t="n">
        <v>31064</v>
      </c>
      <c r="C7" s="5" t="n">
        <v>18482</v>
      </c>
      <c r="D7" s="5" t="n">
        <v>83079</v>
      </c>
      <c r="E7" s="5" t="n">
        <v>45500</v>
      </c>
    </row>
    <row r="8" spans="1:5">
      <c r="A8" s="4" t="s">
        <v>682</v>
      </c>
    </row>
    <row r="9" spans="1:5">
      <c r="A9" s="3" t="s">
        <v>680</v>
      </c>
    </row>
    <row r="10" spans="1:5">
      <c r="A10" s="4" t="s">
        <v>80</v>
      </c>
      <c r="B10" s="5" t="n">
        <v>753</v>
      </c>
      <c r="C10" s="5" t="n">
        <v>637</v>
      </c>
      <c r="D10" s="5" t="n">
        <v>2266</v>
      </c>
      <c r="E10" s="5" t="n">
        <v>1626</v>
      </c>
    </row>
    <row r="11" spans="1:5">
      <c r="A11" s="4" t="s">
        <v>683</v>
      </c>
    </row>
    <row r="12" spans="1:5">
      <c r="A12" s="3" t="s">
        <v>680</v>
      </c>
    </row>
    <row r="13" spans="1:5">
      <c r="A13" s="4" t="s">
        <v>80</v>
      </c>
      <c r="B13" s="5" t="n">
        <v>1994</v>
      </c>
      <c r="C13" s="5" t="n">
        <v>2065</v>
      </c>
      <c r="D13" s="5" t="n">
        <v>5902</v>
      </c>
      <c r="E13" s="5" t="n">
        <v>5934</v>
      </c>
    </row>
    <row r="14" spans="1:5">
      <c r="A14" s="4" t="s">
        <v>107</v>
      </c>
    </row>
    <row r="15" spans="1:5">
      <c r="A15" s="3" t="s">
        <v>680</v>
      </c>
    </row>
    <row r="16" spans="1:5">
      <c r="A16" s="4" t="s">
        <v>80</v>
      </c>
      <c r="B16" s="5" t="n">
        <v>28226</v>
      </c>
      <c r="C16" s="5" t="n">
        <v>16847</v>
      </c>
      <c r="D16" s="5" t="n">
        <v>75421</v>
      </c>
      <c r="E16" s="5" t="n">
        <v>41448</v>
      </c>
    </row>
    <row r="17" spans="1:5">
      <c r="A17" s="4" t="s">
        <v>684</v>
      </c>
    </row>
    <row r="18" spans="1:5">
      <c r="A18" s="3" t="s">
        <v>680</v>
      </c>
    </row>
    <row r="19" spans="1:5">
      <c r="A19" s="4" t="s">
        <v>80</v>
      </c>
      <c r="B19" s="5" t="n">
        <v>28126</v>
      </c>
      <c r="C19" s="5" t="n">
        <v>16675</v>
      </c>
      <c r="D19" s="5" t="n">
        <v>75011</v>
      </c>
      <c r="E19" s="5" t="n">
        <v>40988</v>
      </c>
    </row>
    <row r="20" spans="1:5">
      <c r="A20" s="4" t="s">
        <v>685</v>
      </c>
    </row>
    <row r="21" spans="1:5">
      <c r="A21" s="3" t="s">
        <v>680</v>
      </c>
    </row>
    <row r="22" spans="1:5">
      <c r="A22" s="4" t="s">
        <v>80</v>
      </c>
      <c r="B22" s="5" t="n">
        <v>100</v>
      </c>
      <c r="C22" s="5" t="n">
        <v>172</v>
      </c>
      <c r="D22" s="5" t="n">
        <v>410</v>
      </c>
      <c r="E22" s="5" t="n">
        <v>460</v>
      </c>
    </row>
    <row r="23" spans="1:5">
      <c r="A23" s="4" t="s">
        <v>108</v>
      </c>
    </row>
    <row r="24" spans="1:5">
      <c r="A24" s="3" t="s">
        <v>680</v>
      </c>
    </row>
    <row r="25" spans="1:5">
      <c r="A25" s="4" t="s">
        <v>80</v>
      </c>
      <c r="B25" s="5" t="n">
        <v>4200</v>
      </c>
      <c r="C25" s="5" t="n">
        <v>4223</v>
      </c>
      <c r="D25" s="5" t="n">
        <v>13226</v>
      </c>
      <c r="E25" s="5" t="n">
        <v>11080</v>
      </c>
    </row>
    <row r="26" spans="1:5">
      <c r="A26" s="4" t="s">
        <v>686</v>
      </c>
    </row>
    <row r="27" spans="1:5">
      <c r="A27" s="3" t="s">
        <v>680</v>
      </c>
    </row>
    <row r="28" spans="1:5">
      <c r="A28" s="4" t="s">
        <v>80</v>
      </c>
      <c r="B28" s="5" t="n">
        <v>1606</v>
      </c>
      <c r="C28" s="5" t="n">
        <v>1738</v>
      </c>
      <c r="D28" s="5" t="n">
        <v>5606</v>
      </c>
      <c r="E28" s="5" t="n">
        <v>4066</v>
      </c>
    </row>
    <row r="29" spans="1:5">
      <c r="A29" s="4" t="s">
        <v>687</v>
      </c>
    </row>
    <row r="30" spans="1:5">
      <c r="A30" s="3" t="s">
        <v>680</v>
      </c>
    </row>
    <row r="31" spans="1:5">
      <c r="A31" s="4" t="s">
        <v>80</v>
      </c>
      <c r="B31" s="5" t="n">
        <v>631</v>
      </c>
      <c r="C31" s="5" t="n">
        <v>465</v>
      </c>
      <c r="D31" s="5" t="n">
        <v>1808</v>
      </c>
      <c r="E31" s="5" t="n">
        <v>1166</v>
      </c>
    </row>
    <row r="32" spans="1:5">
      <c r="A32" s="4" t="s">
        <v>688</v>
      </c>
    </row>
    <row r="33" spans="1:5">
      <c r="A33" s="3" t="s">
        <v>680</v>
      </c>
    </row>
    <row r="34" spans="1:5">
      <c r="A34" s="4" t="s">
        <v>80</v>
      </c>
      <c r="B34" s="5" t="n">
        <v>1963</v>
      </c>
      <c r="C34" s="5" t="n">
        <v>2020</v>
      </c>
      <c r="D34" s="5" t="n">
        <v>5812</v>
      </c>
      <c r="E34" s="5" t="n">
        <v>5848</v>
      </c>
    </row>
    <row r="35" spans="1:5">
      <c r="A35" s="4" t="s">
        <v>109</v>
      </c>
    </row>
    <row r="36" spans="1:5">
      <c r="A36" s="3" t="s">
        <v>680</v>
      </c>
    </row>
    <row r="37" spans="1:5">
      <c r="A37" s="4" t="s">
        <v>80</v>
      </c>
      <c r="B37" s="5" t="n">
        <v>1385</v>
      </c>
      <c r="C37" s="5" t="n">
        <v>114</v>
      </c>
      <c r="D37" s="5" t="n">
        <v>2600</v>
      </c>
      <c r="E37" s="5" t="n">
        <v>532</v>
      </c>
    </row>
    <row r="38" spans="1:5">
      <c r="A38" s="4" t="s">
        <v>689</v>
      </c>
    </row>
    <row r="39" spans="1:5">
      <c r="A39" s="3" t="s">
        <v>680</v>
      </c>
    </row>
    <row r="40" spans="1:5">
      <c r="A40" s="4" t="s">
        <v>80</v>
      </c>
      <c r="B40" s="5" t="n">
        <v>1332</v>
      </c>
      <c r="C40" s="5" t="n">
        <v>69</v>
      </c>
      <c r="D40" s="5" t="n">
        <v>2462</v>
      </c>
      <c r="E40" s="5" t="n">
        <v>446</v>
      </c>
    </row>
    <row r="41" spans="1:5">
      <c r="A41" s="4" t="s">
        <v>690</v>
      </c>
    </row>
    <row r="42" spans="1:5">
      <c r="A42" s="3" t="s">
        <v>680</v>
      </c>
    </row>
    <row r="43" spans="1:5">
      <c r="A43" s="4" t="s">
        <v>80</v>
      </c>
      <c r="B43" s="5" t="n">
        <v>22</v>
      </c>
      <c r="C43" s="5" t="n">
        <v>0</v>
      </c>
      <c r="D43" s="5" t="n">
        <v>48</v>
      </c>
      <c r="E43" s="5" t="n">
        <v>0</v>
      </c>
    </row>
    <row r="44" spans="1:5">
      <c r="A44" s="4" t="s">
        <v>691</v>
      </c>
    </row>
    <row r="45" spans="1:5">
      <c r="A45" s="3" t="s">
        <v>680</v>
      </c>
    </row>
    <row r="46" spans="1:5">
      <c r="A46" s="4" t="s">
        <v>80</v>
      </c>
      <c r="B46" s="6" t="n">
        <v>31</v>
      </c>
      <c r="C46" s="6" t="n">
        <v>45</v>
      </c>
      <c r="D46" s="6" t="n">
        <v>90</v>
      </c>
      <c r="E46" s="6" t="n">
        <v>8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2</v>
      </c>
    </row>
    <row r="2" spans="1:3">
      <c r="A2" s="3" t="s">
        <v>680</v>
      </c>
    </row>
    <row r="3" spans="1:3">
      <c r="A3" s="4" t="s">
        <v>693</v>
      </c>
      <c r="B3" s="6" t="n">
        <v>3656</v>
      </c>
      <c r="C3" s="6" t="n">
        <v>4134</v>
      </c>
    </row>
    <row r="4" spans="1:3">
      <c r="A4" s="4" t="s">
        <v>681</v>
      </c>
    </row>
    <row r="5" spans="1:3">
      <c r="A5" s="3" t="s">
        <v>680</v>
      </c>
    </row>
    <row r="6" spans="1:3">
      <c r="A6" s="4" t="s">
        <v>693</v>
      </c>
      <c r="B6" s="5" t="n">
        <v>2957</v>
      </c>
      <c r="C6" s="5" t="n">
        <v>3235</v>
      </c>
    </row>
    <row r="7" spans="1:3">
      <c r="A7" s="4" t="s">
        <v>683</v>
      </c>
    </row>
    <row r="8" spans="1:3">
      <c r="A8" s="3" t="s">
        <v>680</v>
      </c>
    </row>
    <row r="9" spans="1:3">
      <c r="A9" s="4" t="s">
        <v>693</v>
      </c>
      <c r="B9" s="5" t="n">
        <v>402</v>
      </c>
      <c r="C9" s="5" t="n">
        <v>625</v>
      </c>
    </row>
    <row r="10" spans="1:3">
      <c r="A10" s="4" t="s">
        <v>682</v>
      </c>
    </row>
    <row r="11" spans="1:3">
      <c r="A11" s="3" t="s">
        <v>680</v>
      </c>
    </row>
    <row r="12" spans="1:3">
      <c r="A12" s="4" t="s">
        <v>693</v>
      </c>
      <c r="B12" s="6" t="n">
        <v>297</v>
      </c>
      <c r="C12" s="6" t="n">
        <v>2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78</v>
      </c>
    </row>
    <row r="3" spans="1:3">
      <c r="A3" s="3" t="s">
        <v>167</v>
      </c>
    </row>
    <row r="4" spans="1:3">
      <c r="A4" s="4" t="s">
        <v>98</v>
      </c>
      <c r="B4" s="6" t="n">
        <v>-17191</v>
      </c>
      <c r="C4" s="6" t="n">
        <v>-43026</v>
      </c>
    </row>
    <row r="5" spans="1:3">
      <c r="A5" s="3" t="s">
        <v>168</v>
      </c>
    </row>
    <row r="6" spans="1:3">
      <c r="A6" s="4" t="s">
        <v>169</v>
      </c>
      <c r="B6" s="5" t="n">
        <v>17010</v>
      </c>
      <c r="C6" s="5" t="n">
        <v>5078</v>
      </c>
    </row>
    <row r="7" spans="1:3">
      <c r="A7" s="4" t="s">
        <v>170</v>
      </c>
      <c r="B7" s="5" t="n">
        <v>14</v>
      </c>
      <c r="C7" s="5" t="n">
        <v>24540</v>
      </c>
    </row>
    <row r="8" spans="1:3">
      <c r="A8" s="4" t="s">
        <v>171</v>
      </c>
      <c r="B8" s="5" t="n">
        <v>3840</v>
      </c>
      <c r="C8" s="5" t="n">
        <v>3039</v>
      </c>
    </row>
    <row r="9" spans="1:3">
      <c r="A9" s="4" t="s">
        <v>172</v>
      </c>
      <c r="B9" s="5" t="n">
        <v>160</v>
      </c>
      <c r="C9" s="5" t="n">
        <v>0</v>
      </c>
    </row>
    <row r="10" spans="1:3">
      <c r="A10" s="4" t="s">
        <v>173</v>
      </c>
      <c r="B10" s="5" t="n">
        <v>1129</v>
      </c>
      <c r="C10" s="5" t="n">
        <v>0</v>
      </c>
    </row>
    <row r="11" spans="1:3">
      <c r="A11" s="4" t="s">
        <v>174</v>
      </c>
      <c r="B11" s="5" t="n">
        <v>0</v>
      </c>
      <c r="C11" s="5" t="n">
        <v>224</v>
      </c>
    </row>
    <row r="12" spans="1:3">
      <c r="A12" s="4" t="s">
        <v>175</v>
      </c>
      <c r="B12" s="5" t="n">
        <v>0</v>
      </c>
      <c r="C12" s="5" t="n">
        <v>2806</v>
      </c>
    </row>
    <row r="13" spans="1:3">
      <c r="A13" s="4" t="s">
        <v>176</v>
      </c>
      <c r="B13" s="5" t="n">
        <v>0</v>
      </c>
      <c r="C13" s="5" t="n">
        <v>2188</v>
      </c>
    </row>
    <row r="14" spans="1:3">
      <c r="A14" s="4" t="s">
        <v>177</v>
      </c>
      <c r="B14" s="5" t="n">
        <v>0</v>
      </c>
      <c r="C14" s="5" t="n">
        <v>1017</v>
      </c>
    </row>
    <row r="15" spans="1:3">
      <c r="A15" s="3" t="s">
        <v>178</v>
      </c>
    </row>
    <row r="16" spans="1:3">
      <c r="A16" s="4" t="s">
        <v>35</v>
      </c>
      <c r="B16" s="5" t="n">
        <v>-7816</v>
      </c>
      <c r="C16" s="5" t="n">
        <v>-3830</v>
      </c>
    </row>
    <row r="17" spans="1:3">
      <c r="A17" s="4" t="s">
        <v>36</v>
      </c>
      <c r="B17" s="5" t="n">
        <v>-1327</v>
      </c>
      <c r="C17" s="5" t="n">
        <v>358</v>
      </c>
    </row>
    <row r="18" spans="1:3">
      <c r="A18" s="4" t="s">
        <v>179</v>
      </c>
      <c r="B18" s="5" t="n">
        <v>566</v>
      </c>
      <c r="C18" s="5" t="n">
        <v>-174</v>
      </c>
    </row>
    <row r="19" spans="1:3">
      <c r="A19" s="4" t="s">
        <v>180</v>
      </c>
      <c r="B19" s="5" t="n">
        <v>-1436</v>
      </c>
    </row>
    <row r="20" spans="1:3">
      <c r="A20" s="4" t="s">
        <v>47</v>
      </c>
      <c r="B20" s="5" t="n">
        <v>1003</v>
      </c>
      <c r="C20" s="5" t="n">
        <v>-863</v>
      </c>
    </row>
    <row r="21" spans="1:3">
      <c r="A21" s="4" t="s">
        <v>48</v>
      </c>
      <c r="B21" s="5" t="n">
        <v>1038</v>
      </c>
      <c r="C21" s="5" t="n">
        <v>3376</v>
      </c>
    </row>
    <row r="22" spans="1:3">
      <c r="A22" s="4" t="s">
        <v>49</v>
      </c>
      <c r="B22" s="5" t="n">
        <v>2478</v>
      </c>
      <c r="C22" s="5" t="n">
        <v>430</v>
      </c>
    </row>
    <row r="23" spans="1:3">
      <c r="A23" s="4" t="s">
        <v>181</v>
      </c>
      <c r="B23" s="5" t="n">
        <v>-1154</v>
      </c>
      <c r="C23" s="5" t="n">
        <v>-1168</v>
      </c>
    </row>
    <row r="24" spans="1:3">
      <c r="A24" s="4" t="s">
        <v>182</v>
      </c>
      <c r="B24" s="5" t="n">
        <v>-1686</v>
      </c>
      <c r="C24" s="5" t="n">
        <v>-6005</v>
      </c>
    </row>
    <row r="25" spans="1:3">
      <c r="A25" s="3" t="s">
        <v>183</v>
      </c>
    </row>
    <row r="26" spans="1:3">
      <c r="A26" s="4" t="s">
        <v>184</v>
      </c>
      <c r="B26" s="5" t="n">
        <v>-18119</v>
      </c>
      <c r="C26" s="5" t="n">
        <v>0</v>
      </c>
    </row>
    <row r="27" spans="1:3">
      <c r="A27" s="4" t="s">
        <v>185</v>
      </c>
      <c r="B27" s="5" t="n">
        <v>-1148</v>
      </c>
      <c r="C27" s="5" t="n">
        <v>-5202</v>
      </c>
    </row>
    <row r="28" spans="1:3">
      <c r="A28" s="4" t="s">
        <v>186</v>
      </c>
      <c r="B28" s="5" t="n">
        <v>1000</v>
      </c>
      <c r="C28" s="5" t="n">
        <v>0</v>
      </c>
    </row>
    <row r="29" spans="1:3">
      <c r="A29" s="4" t="s">
        <v>187</v>
      </c>
      <c r="B29" s="5" t="n">
        <v>0</v>
      </c>
      <c r="C29" s="5" t="n">
        <v>-692</v>
      </c>
    </row>
    <row r="30" spans="1:3">
      <c r="A30" s="4" t="s">
        <v>188</v>
      </c>
      <c r="B30" s="5" t="n">
        <v>-970</v>
      </c>
      <c r="C30" s="5" t="n">
        <v>-1075</v>
      </c>
    </row>
    <row r="31" spans="1:3">
      <c r="A31" s="4" t="s">
        <v>189</v>
      </c>
      <c r="B31" s="5" t="n">
        <v>-21237</v>
      </c>
      <c r="C31" s="5" t="n">
        <v>-6969</v>
      </c>
    </row>
    <row r="32" spans="1:3">
      <c r="A32" s="3" t="s">
        <v>190</v>
      </c>
    </row>
    <row r="33" spans="1:3">
      <c r="A33" s="4" t="s">
        <v>191</v>
      </c>
      <c r="B33" s="5" t="n">
        <v>0</v>
      </c>
      <c r="C33" s="5" t="n">
        <v>14282</v>
      </c>
    </row>
    <row r="34" spans="1:3">
      <c r="A34" s="4" t="s">
        <v>192</v>
      </c>
      <c r="B34" s="5" t="n">
        <v>760</v>
      </c>
      <c r="C34" s="5" t="n">
        <v>32</v>
      </c>
    </row>
    <row r="35" spans="1:3">
      <c r="A35" s="4" t="s">
        <v>193</v>
      </c>
      <c r="B35" s="5" t="n">
        <v>-4004</v>
      </c>
      <c r="C35" s="5" t="n">
        <v>-698</v>
      </c>
    </row>
    <row r="36" spans="1:3">
      <c r="A36" s="4" t="s">
        <v>194</v>
      </c>
      <c r="B36" s="5" t="n">
        <v>105</v>
      </c>
      <c r="C36" s="5" t="n">
        <v>10996</v>
      </c>
    </row>
    <row r="37" spans="1:3">
      <c r="A37" s="4" t="s">
        <v>195</v>
      </c>
      <c r="B37" s="5" t="n">
        <v>3245</v>
      </c>
      <c r="C37" s="5" t="n">
        <v>589</v>
      </c>
    </row>
    <row r="38" spans="1:3">
      <c r="A38" s="4" t="s">
        <v>196</v>
      </c>
      <c r="B38" s="5" t="n">
        <v>-128</v>
      </c>
      <c r="C38" s="5" t="n">
        <v>-11397</v>
      </c>
    </row>
    <row r="39" spans="1:3">
      <c r="A39" s="4" t="s">
        <v>197</v>
      </c>
      <c r="B39" s="5" t="n">
        <v>0</v>
      </c>
      <c r="C39" s="5" t="n">
        <v>-677</v>
      </c>
    </row>
    <row r="40" spans="1:3">
      <c r="A40" s="4" t="s">
        <v>198</v>
      </c>
      <c r="B40" s="5" t="n">
        <v>-214</v>
      </c>
      <c r="C40" s="5" t="n">
        <v>12956</v>
      </c>
    </row>
    <row r="41" spans="1:3">
      <c r="A41" s="4" t="s">
        <v>199</v>
      </c>
      <c r="B41" s="5" t="n">
        <v>-493</v>
      </c>
      <c r="C41" s="5" t="n">
        <v>-62</v>
      </c>
    </row>
    <row r="42" spans="1:3">
      <c r="A42" s="4" t="s">
        <v>200</v>
      </c>
      <c r="B42" s="5" t="n">
        <v>-23630</v>
      </c>
      <c r="C42" s="5" t="n">
        <v>-80</v>
      </c>
    </row>
    <row r="43" spans="1:3">
      <c r="A43" s="4" t="s">
        <v>201</v>
      </c>
      <c r="B43" s="5" t="n">
        <v>64808</v>
      </c>
      <c r="C43" s="5" t="n">
        <v>26474</v>
      </c>
    </row>
    <row r="44" spans="1:3">
      <c r="A44" s="4" t="s">
        <v>202</v>
      </c>
      <c r="B44" s="5" t="n">
        <v>41178</v>
      </c>
      <c r="C44" s="5" t="n">
        <v>26394</v>
      </c>
    </row>
    <row r="45" spans="1:3">
      <c r="A45" s="3" t="s">
        <v>203</v>
      </c>
    </row>
    <row r="46" spans="1:3">
      <c r="A46" s="4" t="s">
        <v>53</v>
      </c>
      <c r="B46" s="5" t="n">
        <v>7180</v>
      </c>
      <c r="C46" s="5" t="n">
        <v>0</v>
      </c>
    </row>
    <row r="47" spans="1:3">
      <c r="A47" s="4" t="s">
        <v>40</v>
      </c>
      <c r="B47" s="5" t="n">
        <v>2244</v>
      </c>
    </row>
    <row r="48" spans="1:3">
      <c r="A48" s="3" t="s">
        <v>204</v>
      </c>
    </row>
    <row r="49" spans="1:3">
      <c r="A49" s="4" t="s">
        <v>205</v>
      </c>
      <c r="B49" s="5" t="n">
        <v>41178</v>
      </c>
      <c r="C49" s="5" t="n">
        <v>26474</v>
      </c>
    </row>
    <row r="50" spans="1:3">
      <c r="A50" s="4" t="s">
        <v>206</v>
      </c>
    </row>
    <row r="51" spans="1:3">
      <c r="A51" s="3" t="s">
        <v>190</v>
      </c>
    </row>
    <row r="52" spans="1:3">
      <c r="A52" s="4" t="s">
        <v>207</v>
      </c>
      <c r="B52" s="6" t="n">
        <v>-192</v>
      </c>
      <c r="C52" s="6" t="n">
        <v>-1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7:27:46Z</dcterms:created>
  <dcterms:modified xmlns:dcterms="http://purl.org/dc/terms/" xmlns:xsi="http://www.w3.org/2001/XMLSchema-instance" xsi:type="dcterms:W3CDTF">2019-10-31T17:27:46Z</dcterms:modified>
</cp:coreProperties>
</file>